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its Significant" sheetId="7" r:id="rId7"/>
    <s:sheet name="Property, Equipment and Softwar" sheetId="8" r:id="rId8"/>
    <s:sheet name="Accrued Liabilities" sheetId="9" r:id="rId9"/>
    <s:sheet name="Debt Obligations" sheetId="10" r:id="rId10"/>
    <s:sheet name="Commitments and Contingencies" sheetId="11" r:id="rId11"/>
    <s:sheet name="Stock-Based Compensation" sheetId="12" r:id="rId12"/>
    <s:sheet name="Net Loss Per Share" sheetId="13" r:id="rId13"/>
    <s:sheet name="Employee Benefit Plans" sheetId="14" r:id="rId14"/>
    <s:sheet name="Income Taxes" sheetId="15" r:id="rId15"/>
    <s:sheet name="Segment Information" sheetId="16" r:id="rId16"/>
    <s:sheet name="Subsequent Events" sheetId="17" r:id="rId17"/>
    <s:sheet name="The Company and its Significa18" sheetId="18" r:id="rId18"/>
    <s:sheet name="The Company and its Significa19" sheetId="19" r:id="rId19"/>
    <s:sheet name="Property, Equipment and Softw20" sheetId="20" r:id="rId20"/>
    <s:sheet name="Accrued Liabilities (Tables)" sheetId="21" r:id="rId21"/>
    <s:sheet name="Debt Obligations (Tables)" sheetId="22" r:id="rId22"/>
    <s:sheet name="Commitments and Contingencies (" sheetId="23" r:id="rId23"/>
    <s:sheet name="Stock-Based Compensation (Table" sheetId="24" r:id="rId24"/>
    <s:sheet name="Net Loss Per Share (Tables)" sheetId="25" r:id="rId25"/>
    <s:sheet name="The Company and its Significa26" sheetId="26" r:id="rId26"/>
    <s:sheet name="The Company and its Significa27" sheetId="27" r:id="rId27"/>
    <s:sheet name="The Company and its Significa28" sheetId="28" r:id="rId28"/>
    <s:sheet name="Property, Equipment and Softw29" sheetId="29" r:id="rId29"/>
    <s:sheet name="Property, Equipment and Softw30" sheetId="30" r:id="rId30"/>
    <s:sheet name="Accrued Liabilities - Schedule " sheetId="31" r:id="rId31"/>
    <s:sheet name="Debt Obligations - Growth Capit" sheetId="32" r:id="rId32"/>
    <s:sheet name="Debt Obligations - Future Princ" sheetId="33" r:id="rId33"/>
    <s:sheet name="Commitments and Contingencies -" sheetId="34" r:id="rId34"/>
    <s:sheet name="Commitments and Contingencies35" sheetId="35" r:id="rId35"/>
    <s:sheet name="Stock-Based Compensation - Addi" sheetId="36" r:id="rId36"/>
    <s:sheet name="Stock-Based Compensation - Summ" sheetId="37" r:id="rId37"/>
    <s:sheet name="Stock-Based Compensation - Sche" sheetId="38" r:id="rId38"/>
    <s:sheet name="Stock-Based Compensation - Su39" sheetId="39" r:id="rId39"/>
    <s:sheet name="Stock-Based Compensation - Su40" sheetId="40" r:id="rId40"/>
    <s:sheet name="Net Loss Per Share - Schedule o" sheetId="41" r:id="rId41"/>
    <s:sheet name="Net Loss per Share - Schedule42" sheetId="42" r:id="rId42"/>
    <s:sheet name="Employee Benefit Plans - Additi" sheetId="43" r:id="rId43"/>
    <s:sheet name="Income Taxes - Additional Infor" sheetId="44" r:id="rId44"/>
    <s:sheet name="Segment Information - Additiona" sheetId="45" r:id="rId45"/>
    <s:sheet name="Subsequent Events - Additional " sheetId="46" r:id="rId46"/>
  </s:sheets>
  <s:definedNames/>
  <s:calcPr calcId="124519" calcMode="auto" fullCalcOnLoad="1"/>
</s:workbook>
</file>

<file path=xl/sharedStrings.xml><?xml version="1.0" encoding="utf-8"?>
<sst xmlns="http://schemas.openxmlformats.org/spreadsheetml/2006/main" uniqueCount="419">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TUBE</t>
  </si>
  <si>
    <t>Entity Registrant Name</t>
  </si>
  <si>
    <t>TUBEMOGUL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4</t>
  </si>
  <si>
    <t>Current assets:</t>
  </si>
  <si>
    <t>Cash and cash equivalents</t>
  </si>
  <si>
    <t>Accounts receivable, net</t>
  </si>
  <si>
    <t>Prepaid expenses and other current assets</t>
  </si>
  <si>
    <t>Total current assets</t>
  </si>
  <si>
    <t>Property, equipment and software, net</t>
  </si>
  <si>
    <t>Other assets</t>
  </si>
  <si>
    <t>Total assets</t>
  </si>
  <si>
    <t>Current liabilities:</t>
  </si>
  <si>
    <t>Accounts payable</t>
  </si>
  <si>
    <t>Accrued liabilities</t>
  </si>
  <si>
    <t>Note payable, net of discount</t>
  </si>
  <si>
    <t>Other current liabilities</t>
  </si>
  <si>
    <t>Total current liabilities</t>
  </si>
  <si>
    <t>Deferred rent</t>
  </si>
  <si>
    <t>Total liabilities</t>
  </si>
  <si>
    <t>Commitments and contingencies (Note 5)</t>
  </si>
  <si>
    <t xml:space="preserve"> </t>
  </si>
  <si>
    <t>Stockholders’ equity:</t>
  </si>
  <si>
    <t>Preferred stock; $0.001 par value; 10,000 shares authorized as of December 31, 2014 and September 30, 2015; 0 shares outstanding as of December 31, 2014 and September 30, 2015</t>
  </si>
  <si>
    <t>Common stock; $0.001 par value; 200,000 shares authorized as of December 31, 2014 and September 30, 2015; 29,838 and 34,988 shares issued and outstanding as of December 31, 2014 and September 30, 2015,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4</t>
  </si>
  <si>
    <t>Revenue:</t>
  </si>
  <si>
    <t>Total revenue</t>
  </si>
  <si>
    <t>Cost of revenue</t>
  </si>
  <si>
    <t>Gross profit</t>
  </si>
  <si>
    <t>Operating expenses:</t>
  </si>
  <si>
    <t>Research and development</t>
  </si>
  <si>
    <t>Sales and marketing</t>
  </si>
  <si>
    <t>General and administrative</t>
  </si>
  <si>
    <t>Total operating expenses</t>
  </si>
  <si>
    <t>(Loss) Income from operations</t>
  </si>
  <si>
    <t>Other (expense) income, net:</t>
  </si>
  <si>
    <t>Interest expense, net</t>
  </si>
  <si>
    <t>Change in fair value of convertible preferred stock warrant liability</t>
  </si>
  <si>
    <t>Foreign exchange loss, net</t>
  </si>
  <si>
    <t>Other expense, net</t>
  </si>
  <si>
    <t>Net loss before income taxes</t>
  </si>
  <si>
    <t>Provision for income taxes</t>
  </si>
  <si>
    <t>Net loss</t>
  </si>
  <si>
    <t>Basic and diluted net loss per share attributable to common stockholders</t>
  </si>
  <si>
    <t>Basic and diluted weighted-average shares used to compute net loss per share attributable to common stockholders</t>
  </si>
  <si>
    <t>Platform Direct</t>
  </si>
  <si>
    <t>Platform Services</t>
  </si>
  <si>
    <t>Condensed Consolidated Statements of Comprehensive Loss (Unaudited) - USD ($) $ in Thousands</t>
  </si>
  <si>
    <t>Statement Of Income And Comprehensive Income [Abstract]</t>
  </si>
  <si>
    <t>Other comprehensive loss:</t>
  </si>
  <si>
    <t>Foreign currency translation adjustment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Gain on change in value of convertible preferred stock warrant liability</t>
  </si>
  <si>
    <t>Provision for doubtful accounts</t>
  </si>
  <si>
    <t>Provision for credit memos</t>
  </si>
  <si>
    <t>Stock-based compensation expense</t>
  </si>
  <si>
    <t>Changes in operating assets and liabilities:</t>
  </si>
  <si>
    <t>Accounts receivable</t>
  </si>
  <si>
    <t>Payments of costs related to initial public offering</t>
  </si>
  <si>
    <t>Deferred revenue</t>
  </si>
  <si>
    <t>Net cash used in operating activities</t>
  </si>
  <si>
    <t>Cash flows from investing activities:</t>
  </si>
  <si>
    <t>Increase in restricted cash</t>
  </si>
  <si>
    <t>Purchases of property, equipment and software</t>
  </si>
  <si>
    <t>Net cash used in investing activities</t>
  </si>
  <si>
    <t>Cash flows from financing activities:</t>
  </si>
  <si>
    <t>Proceeds from public offering of common stock, net of underwriting discounts, commission and offering costs</t>
  </si>
  <si>
    <t>Repayments on notes payable</t>
  </si>
  <si>
    <t>Proceeds from line of credit</t>
  </si>
  <si>
    <t>Repayment of line of credit</t>
  </si>
  <si>
    <t>Proceeds from issuances of common stock from options exercised and under ESPP</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t>
  </si>
  <si>
    <t>Property and equipment purchased and unpaid at period end</t>
  </si>
  <si>
    <t>Cash paid for interest</t>
  </si>
  <si>
    <t>Conversion of preferred stock warrants to common stock warrants</t>
  </si>
  <si>
    <t>The Company and its Significant Accounting Policies</t>
  </si>
  <si>
    <t>Accounting Policies [Abstract]</t>
  </si>
  <si>
    <t xml:space="preserve">1. The Company and its Significant Accounting Policies The Company TubeMogul, Inc., a Delaware corporation (the Company), is an enterprise software company for brand advertising. The Company’s customers include many of the world’s largest brands and their media agencies. The Company completed a follow-on public offering of common stock in June 2015. The Company sold 3,500,000 shares of its common stock and certain stockholders sold 1,763,246 shares. The shares were sold at a public offering price of $15.75 per share for net proceeds of $52.2 million to the Company, after deducting underwriting discounts and commissions of $2.9 million and before deducting total expenses in connection with this offering of $875. On July 10, 2015, in connection with the Company’s public follow-on offering of common stock on June 10, 2015, the underwriters partially exercised their over-allotment option and purchased 469,486 shares of common stock for net proceeds of $7.0 million. 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the Company’s wholly-owned subsidiaries. All intercompany transactions and balances have been eliminated in consolidation. Certain information and note disclosures normally included in the financial statements prepared in accordance with GAAP have been condensed or omitted pursuant to such rules and regulations. Therefore, t hese condensed consolidated financial statements should be read in conjunction with the consolidated financial statements and related notes included in the Company’s Annual Report on Form 10-K for the fiscal year ended December 31, 2014. The consolidated balance sheet as of December 31, 2014 included herein was derived from the audited financial statements as of that date. These unaudited condensed consolidated financial statements reflect all normal recurring adjustments necessary to present fairly the financial position, results of operations, the Company’s comprehensive loss and cash flows for the interim periods, but are not necessarily indicative of the results of operations to be anticipated for the full fiscal year ending December 31, 2015 or any other period. Use of Estimates The preparation of the financial statements in accordance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estimates in these condensed consolidated financial statements include allowances for doubtful accounts and credit memos, useful lives for depreciation and amortization, loss contingencies, valuation of deferred tax assets, provisions for uncertain tax positions, capitalization of software costs, delivery of impressions for campaigns using the Company’s programmatic TV (PTV) solution and assumptions used for valuation of stock-based compensation. Actual results could differ from those and other estimates. Accounts Receivable Accounts receivable are stated at net realizable value. The Company provides an allowance for doubtful accounts based on management’s evaluation of outstanding accounts receivable. The Company maintains reserves for potential credit losses on customer accounts when deemed necessary. The Company analyzes specific accounts receivable, historical bad debts, customer concentrations, current economic trends, and changes in the customer payment terms when evaluating the adequacy of the allowance for doubtful accounts. Accounts receivable are written off when no future collection is possible. Many of the Company’s contracts with advertising agencies provide that if the brand (i.e., the agency’s customer) does not pay the agency, the agency is not liable to the Company and the Company must seek payment from the brand. Accordingly, the Company considers the creditworthiness of the brand in establishing its allowance for doubtful accounts. However, since inception, the Company has not had to initiate collection efforts directly with any brands where the contract was with an advertising agency. The following table presents the changes in the allowance for doubtful accounts:
Year Ended
Nine Months Ended
December 31,
September 30,
2014
2015
Balance, beginning of period
$
(714
)
$
(1,369
)
Additions to allowance
(903
)
(1,100
)
Write offs, net of recoveries
248
512
Balance, end of period
$
(1,369
)
$
(1,957
) On a quarterly basis, the amount of revenue that is reserved for credit memos is calculated based on the Company’s historical trends and data specific to each reporting period. The Company reviews the actual credit memos issued in prior quarters as they relate to prior periods and establishes a rate at which credit memos affected revenue in prior periods. The Company then applies the established rate to the current period revenue as a basis for estimating future credit memos related to revenue already recognized. The following table presents the changes in the allowance for credit memos:
Year Ended
Nine Months Ended
December 31,
September 30,
2014
2015
Balance, beginning of period
$
—
$
(460
)
Additions to allowance
(1,875
)
(2,139
)
Issued credit memos
1,415
1,924
Balance, end of period
$
(460
)
$
(675
) Fair Value Measurement and Financial Instruments The Company measures the fair value of its financial instruments in accordance with of the Financial Accounting Standards Board (FASB) Accounting Standards Codification (ASC) for Fair Value Measurements Unobservable inputs are inputs that reflect the Company’s assumptions as to what market participants would use in pricing the asset or liability developed based on the best information available under the circumstances. The hierarchy is broken down into three levels based on the observability of inputs as follows: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Company had $45,908 and $57,501 of cash equivalents as of December 31, 2014 and September 30, 2015, respectively, which are measured at fair value on a recurring basis. Inputs used in measuring fair value of cash and cash equivalents are categorized as Level 1. From time to time the Company enters into foreign currency forward contracts to mitigate its exposure to foreign exchange risk. The foreign currency forward contracts are valued using observable inputs, such as quotations on forward foreign exchange points and foreign interest rates and are categorized as Level 2. Realized gains from these contracts were $634 and $400 for the three and nine months ended September 30, 2015, respectively. The Company did not enter into such contracts during the year ended December 31, 2014. The Company uses foreign currency forward contracts to mitigate the impact of foreign currency fluctuations of certain non-U.S. dollar denominated asset positions, primarily cash and accounts receivable. Gains and losses resulting from currency exchange rate movements on these forward contracts are recognized in other income (expense) in the accompanying condensed consolidated statements of operations in the period in which the exchange rates change and offset the foreign currency gains and losses on the underlying exposure being hedged. The Company does not enter into derivative financial instruments for trading or speculative purposes. As of September 30, 2015, the Company had forward foreign exchange contracts to buy a total notional value of $20 million against various foreign currencies. The Company does not apply hedge accounting to its derivative transactions. The Company is exposed to credit loss in the event of nonperformance by the counterparty to the foreign currency foreign exchange contracts. Other financial instruments not measured at fair value on the accompanying consolidated balance sheets at December 31, 2014 and September 30, 2015, but which require disclosure of their fair values include accounts receivable, accounts payable, accrued liabilities and debt. The estimated fair values of such instruments at December 31, 2014 and September 30, 2015 approximated their carrying values. The fair values of all of these instruments are categorized as Level 2 in the fair value hierarchy. Recent Accounting Pronouncements In May 2014, FASB, issued Accounting Standards Update No. 2014-09, Revenue from Contracts with Customers, or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new standard allows for either a full retrospective or a modified retrospective transition method. The FASB decided on July 9, 2015 to defer for one year the effective date of the new revenue standard for public and nonpublic entities reporting under GAAP. The FASB also decided to permit entities to early adopt the standard as of the original effective date. The Company is in the process of determining what impact, if any, the adoption of this ASU will have on its consolidated financial statements and related disclosures. In April 2015, FASB issued ASU No. 2015-05, Customer’s Accounting for Fees Paid in a Cloud Computing Arrangement,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public business entities for annual periods, including interim periods within those annual periods, beginning after December 15, 2015. For all other entities, the amendments are effective for annual periods beginning after December 15, 2015, and interim periods in annual periods beginning after December 15, 2016. An entity can elect to adopt the amendments either prospectively for all arrangements entered into or materially modified after the effective date, or retrospectively. Early adoption is permitted for all entities. The Company is in the process of determining what impact, if any, the adoption of this ASU will have on its consolidated financial statements and related disclosures. </t>
  </si>
  <si>
    <t>Property, Equipment and Software</t>
  </si>
  <si>
    <t>Property Plant And Equipment [Abstract]</t>
  </si>
  <si>
    <t xml:space="preserve">2. Property, Equipment and Software Property, equipment and software as of December 31, 2014 and September 30, 2015 consisted of the following:
December 31,
September 30,
2014
2015
Computer, software and office equipment
$
1,928
$
3,697
Capitalized internal use software costs
1,166
2,928
Furniture and fixtures
1,049
1,916
Leasehold improvements
1,043
1,452
5,186
9,993
Less accumulated depreciation and amortization
(1,284
)
(2,710
)
Total
$
3,902
$
7,283
Total depreciation and amortization expense, was $240 and $554 for three months ended September 30, 2014 and 2015, respectively and $549 and $1,426 for the nine months ended September 30, 2014 and 2015, respectively. </t>
  </si>
  <si>
    <t>Accrued Liabilities</t>
  </si>
  <si>
    <t>Payables And Accruals [Abstract]</t>
  </si>
  <si>
    <t xml:space="preserve">3. Accrued Liabilities Accrued liabilities at December 31, 2014 and September 30, 2015, consisted of the following:
December 31,
September 30,
2014
2015
Accrued media costs
$
41,436
$
38,554
Sales commissions
2,826
2,609
Payroll and related expenses
3,757
4,494
Other accrued expenses
2,419
3,652
$
50,438
$
49,309
Accrued media costs consist of amounts owed to the Company’s vendors for impressions delivered through December 31, 2014 and September 30, 2015. </t>
  </si>
  <si>
    <t>Debt Obligations</t>
  </si>
  <si>
    <t>Debt Disclosure [Abstract]</t>
  </si>
  <si>
    <t>4. Debt Obligations Note Payable Growth Capital Term-Debt and Working Capital Line of Credit On August 21, 2013, the Company entered into an amended and restated loan and security agreement providing for a growth capital facility and a revolving line of credit. Under the growth capital facility, the Company has the ability to borrow a maximum of $4.25 million in growth capital term loan advances, which bear an interest rate of 4.75% and are secured by the Company’s assets. Under the revolving line of credit, the Company may be advanced up to $20.0 million based on 80% of eligible accounts receivable less the outstanding growth capital term loan balance at the advance date as defined in the amended agreement. Monthly payments of principal and interest are payable in equal installments. On April 18, 2014, the Company entered into an amendment to its amended and restated loan and security agreement dated August 21, 2013. The amendment increased the revolving line of credit to $35.0 million, extended the availability and maturity of the revolving line through April 1, 2016, and added a new $3.0 million equipment term loan facility. The amendment also introduced a new financial covenant that requires the Company meet certain minimum revenue levels. As of September 30, 2015, the Company had available borrowings under the revolving line of credit of $34.0 million. The equipment term loan facility expired as of December 31, 2014 and was not renewed. The amendment also increased the amount the Company may borrow under the revolving line of credit up to the lesser of (a) $35.0 million, and (b) a borrowing base equal to 80% of eligible accounts receivable (as defined in the agreement), as amended. Advances under the revolving line of credit accrue interest at a floating per annum rate equal to the Western Edition Wall Street Journal prime rate. While the interest rate applicable to outstanding advances under the revolving line of credit did not change under the amendment, the Company is now required to pay a minimum amount of interest equal to the amount of interest that would accrue per quarter on a notional outstanding principal balance of $2.0 million, or $1.0 million if the Company maintains more than $50.0 million in deposits with the lender. If the combined amount of the Company’s cash on deposit with the lender, plus the availability under the revolving line of credit is less than $10.0 million, then the Company is required to deliver additional reporting, collections on accounts receivable are applied to immediately reduce the outstanding amount of advances under the revolving line, and the lender is allowed to take, in good faith, additional reserves against availability under the revolving line of credit. As of September 30, 2015, the Company was not in compliance with a covenant requiring it to maintain 80% of its cash in accounts with the lender. A waiver was obtained and the Company rectified its non-compliance on October 30, 2015. As of September 30, 2015, the Company had $1.0 million of outstanding borrowings under the revolving line of credit. Future Payments Future principal payments of long-term debt and line of credit as of September 30, 2015 were as follows:
2015 (remaining 3 months)
$
1,251
Total
1,251
Less current portion
(1,251
)
Noncurrent portion of debt
$
—</t>
  </si>
  <si>
    <t>Commitments and Contingencies</t>
  </si>
  <si>
    <t>Commitments And Contingencies Disclosure [Abstract]</t>
  </si>
  <si>
    <t xml:space="preserve">5. Commitments and Contingencies Lease Commitments At various dates throughout 2014 and during the nine months ended September 30, 2015, the Company entered into leases and subleases for office space. The leases expire at various dates through 2021. The Company’s commitments for minimum rentals under these leases as of September 30, 2015 are as follows:
Operating
leases
2015 (remaining 3 months)
$
601
2016
2,076
2017
1,209
2018
875
2019
613
Thereafter
1,063
Total minimum lease payments
$
6,437
Rent expense was $644 and $692 for the three months ended September 30, 2014 and 2015, respectively and $1,681 and $1,968 for the nine months ended September 30, 2014 and 2015, respectively. Irrevocable Standby Letters of Credit In July 2013, the Company entered into an irrevocable standby letter of credit in the amount of $334 for the benefit of its sub landlord. The irrevocable letter of credit automatically renews on its anniversary so long that the sub-lease is still effective. The letter of credit may be canceled prior to the expiration date upon the written request of the beneficiary. In February 2014, the Company entered into an irrevocable standby letter of credit in the amount of $408 for the benefit of one of its lessors. The irrevocable letter of credit automatically renews on its anniversary so long that the lease is still effective. The letter of credit may be canceled prior to the expiration date upon the written request of the beneficiary. The Company is contractually required to keep the letters of credit for the term of the respective leases, therefore, the letters of credit are recorded as restricted cash and are classified as long-term assets on the condensed consolidated balance sheets. Purchase Commitments In August 2015, the Company entered into a commitment to purchase media from a single supplier in the amount of $7.5 million to $15 million, depending on the type of media purchased. These purchases can be made at any time from February 15, 2015 through September 30, 2016. Legal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or results of operations. </t>
  </si>
  <si>
    <t>Stock-Based Compensation</t>
  </si>
  <si>
    <t>Share Based Compensation [Abstract]</t>
  </si>
  <si>
    <t xml:space="preserve">6. Stock-Based Compensation On July 9, 2007, the board of directors and stockholders of the Company approved and adopted the TubeMogul, Inc. 2007 Equity Compensation Plan (the 2007 Plan) that permitted the grant of incentive and nonqualified stock options, stock awards (including restricted stock units), and stock appreciation rights to purchase shares of the common stock of the Company. Under the 2007 Plan, shares of common stock are reserved for the issuance of permitted awards to eligible participants. Options granted generally vest and become exercisable over a four-year term from the date of grant, at a rate of 25% after one year, then monthly on a straight-line basis thereafter. Options granted generally are exercisable for up to 10 years from the date of grant. Restricted stock units (RSUs) granted are generally released from restriction over a four-year term from the date of grant, at a rate of 25% after one year, then quarterly on a straight-line basis thereafter. The Company has authorized and reserved a total of 6,093,703 shares of common stock under the 2007 Plan for the grant of permitted awards to employees, directors, consultants, and other service providers for the Company or related companies. The 2007 Plan terminated effective July 16, 2014, though it continues to govern outstanding awards issued under the 2007 Plan prior to July 16, 2014. In February 2014, t he Company’s board of directors and stockholders approved and adopted the TubeMogul, Inc. 2014 Equity Incentive Plan (the 2014 Plan), and the 2014 Plan became effective on July 16, 2014, the day immediately preceding the Company’s initial public offering (IPO). The 2014 Plan permits the grant of stock options, stock appreciation rights, restricted stock, RSUs, performance awards and other cash-based or stock-based awards. In addition, the 2014 Plan contains a mechanism through which the Company may adopt a deferred compensation arrangement in the future. Under the 2014 Plan, shares of common stock are reserved for the issuance of permitted awards to eligible participants. The Company initially authorized and reserved a total of 2,500,000 shares of common stock under the 2014 Plan for the grant of permitted awards. This reserve automatically increased on January 1, 2015 by 1,491,894 shares and will continue to increase on each subsequent anniversary through 2024, by an amount equal to the smaller of (a) five percent (5%) of the number of shares of common stock issued and outstanding on the immediately preceding December 31; or (b) an amount determined by the Company’s board of directors. This reserve may also be increased by up to an additional 4,975,000 shares, to include (a) any shares remaining available for grant under the 2007 Plan at the time of its termination; and (b) shares that would otherwise be returned to the 2007 Plan, upon the expiration or termination of awards granted under that plan. Shares subject to awards which expire or are cancelled or forfeited will again become available for issuance under the 2014 Plan. The shares available under the 2014 Plan will not be reduced by awards settled in cash. The shares available under the 2014 Plan will be reduced by shares withheld to satisfy tax withholding obligations with respect to stock options and stock appreciation rights. The gross number of shares issued upon the exercise of stock appreciation rights or options exercised by means of a net exercise or by tender of previously owned shares will be deducted from the shares available under the 2014 Plan. For purposes of the tables below, the 2007 Plan and the 2014 Plan are collectively referred to as the “Plan.” The following table summarizes the Plan’s stock option activity:
Weighted-
Weighted-
Weighted
average
average
average
Outstanding
exercise
grant
Total
remaining
Aggregate
number of
price per
date fair
value of
contractual
intrinsic
shares
share
value
exercises
life
value
Balance at December 31, 2014
5,166
$
5.32
7.75
$
83,132
Options granted
112
14.91
$
8.95
Options exercised
(718
)
0.81
$
9,326
Options canceled
(62
)
3.69
Balance at September 30, 2015
4,498
$
6.30
7.34
$
27,846
Options exercisable and vested at September 30, 2015
2,271
$
2.38
6.16
$
19,725
Options vested and expected to vest at September 30, 2015
4,371
$
6.16
7.30
$
27,461
At September 30, 2015, there was approximately $9.4 million of total unrecognized compensation cost related to unvested options granted under the compensation plan. The remaining unrecognized compensation cost is expected to be recognized over the weighted average remaining vesting period of approximately 1.92 years at September 30, 2015. The fair value of options granted to employees is estimated on the date of grant and to non-employees at each measurement period using the Black-Scholes-Merton option valuation model. This stock-based compensation expense valuation model requires the Company to make assumptions and judgments regarding the variables used in the calculation. These variances include the expected term (weighted average period of time that the options granted are expected to be outstanding), the expected volatility of the Company’s common stock, expected risk-free interest rate, expected dividends. To the extent actual results differ from the estimates, the difference will be recorded as a cumulative adjustment in the period estimates are revised. The Company uses the simplified calculation of expected term, as the Company does not have sufficient historical data to use any other method to estimate expected term. Expected volatility is based on an average of the historical volatilities of the common stock of several entities with characteristics similar to those of the Company. The expected risk-free rate is based on the U.S. Treasury yield curve in effect at the time of grant for periods corresponding with the expected life of the option. Expected forfeitures are based on the Company’s historical experience. The following assumptions were used to calculate the fair value of options for employees:
Nine Months Ended
Nine Months Ended
September 30,
September 30,
2014
2015
Risk-free interest rate
1.8% to 2.0%
1.18% to 1.63%
Dividend yield
— %
— %
Volatility
66% to 67%
70%
Expected term
6.0 to 6.4 years
4.5 to 6.5 years
The following table summarizes the Plan’s RSU activity:
Weighted-
Outstanding
Average
number of
Grant Date
shares
Fair Value
Balance at December 31, 2014
998
$
10.99
RSUs granted
1,467
14.76
RSUs released
(265
)
11.52
RSUs canceled
(224
)
13.73
Balance at September 30, 2015
1,976
$
13.86
The fair value of RSUs granted to employees is estimated on the date of grant and to non-employees at each measurement period using the fair value of the underlying common stock. At September 30, 2015, there was approximately $22.5 million of total unrecognized compensation cost related to unvested RSUs granted under the compensation plan. The remaining unrecognized compensation cost is expected to be recognized over the weighted average remaining vesting period of approximately 3.31 years at September 30, 2015. The following table summarizes the effects of stock-based compensation in the Company’s accompanying condensed consolidated statements of operations:
Three Months Ended
Nine Months Ended
September 30,
September 30,
2014
2015
2014
2015
Research and development
$
283
$
1,043
$
594
$
2,513
Sales and marketing
244
1,058
577
2,572
General and administrative
261
1,333
665
3,728
Total stock-based compensation
$
788
$
3,434
$
1,836
$
8,813
In February 2014, the Company’s board of directors adopted and the stockholders approved the Company’s 2014 Employee Stock Purchase Plan (the ESPP), which became effective on July 17, 2014. The ESPP allows eligible employees to purchase shares of the Company’s common stock at a discount through payroll deductions of up to 15% of their eligible compensation, subject to any plan limitations. The administrator may, in its discretion, modify the terms of offering periods. Due to the timing of the IPO, the first offering period started July 17, 2014 and ended on February 16, 2015. Subsequent offering periods begin on February 17 and August 17 and end on August 16 and February 16, respectively. At the end of each offering period, employees are able to purchase shares at 85% of the lower of the fair market value of the Company’s common stock on the first trading day of the offering period or on the last day of the offering period. During the three months ended September 30, 2015, 89 shares were purchased under the ESPP. During the nine months ended September 30, 2015, 210 shares were purchased under the ESPP. </t>
  </si>
  <si>
    <t>Net Loss Per Share</t>
  </si>
  <si>
    <t>Earnings Per Share [Abstract]</t>
  </si>
  <si>
    <t>7. Net Loss per Share The Company calculates its basic and diluted net loss per share in conformity with the two-class method required for companies with participating securities. Under the two-class method, in periods when the Company has net income, net income is determined by allocating undistributed earnings, calculated as net income less current period convertible preferred stock non-cumulative dividends, between common stock and convertible preferred stock. In computing diluted net income, undistributed earnings are re-allocated to reflect the potential impact of dilutive securities. The Company’s basic net loss per share is calculated by dividing the net loss by the weighted-average number of shares of common stock outstanding for the period. The diluted net loss per share is computed by giving effect to all potential dilutive common stock equivalents outstanding for the period. For purposes of this calculation, options to purchase common stock, RSUs and shares to be issued under the ESPP are considered common stock equivalents but have been excluded from the calculation of diluted net loss per share as their effect is antidilutive as the Company had net losses for the three months ended September 30, 2014 and 2015, and for the nine months ended September 30, 2014 and 2015. T he following table sets forth the computation of net loss per common share:
Three Months Ended
Nine Months Ended
September 30,
September 30,
2014
2015
2014
2015
Net Loss
$
(1,717
)
$
(3,754
)
$
(400
)
$
(12,231
)
Weighted-average shares used in computing basic and diluted net loss per share
29,059
34,679
14,346
31,919
Basic and diluted net loss per share
$
(0.06
)
$
(0.11
)
$
(0.03
)
$
(0.38
) The securities were excluded from the calculation of diluted net loss per share because their effect would have been anti-dilutive for the periods presented:
Three Months Ended
Nine Months Ended
September 30,
September 30,
2014
2015
2014
2015
Employee stock options
3,965
4,498
3,965
4,498
RSUs
748
1,976
748
1,976
ESPP
124
122
124
122
Total
4,837
6,596
4,837
6,596</t>
  </si>
  <si>
    <t>Employee Benefit Plans</t>
  </si>
  <si>
    <t>Postemployment Benefits [Abstract]</t>
  </si>
  <si>
    <t xml:space="preserve">8. Employee Benefit Plans The Company established a 401(k) Profit Sharing Plan (the 401(k) Plan) in 2009, pursuant to which the Company may make a discretionary contribution to the 401(k) Plan each year, allocable to all plan participants. The Company is responsible for administrative expenses of the 401(k) Plan. On January 1, 2015, t he Company began matching 25% of the employees’ contributions, subject to vesting conditions, to the 401(k) Plan. The Company contributed $210 and $601 for the three and nine months ended September 30, 2015, respectively. </t>
  </si>
  <si>
    <t>Income Taxes</t>
  </si>
  <si>
    <t>Income Tax Disclosure [Abstract]</t>
  </si>
  <si>
    <t xml:space="preserve">9. Income Taxes The Company is subject to income tax in the U.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The Company recorded an income tax provision of $64 and $48 for the three months ended September 30, 2014 and 2015, respectively, and $201 and $257 for the nine months ended September 30, 2014 and 2015, respectively, related to foreign income taxes and state minimum taxes. Based on the available objective evidence during the nine months ended September 30, 2015, management believes it is more likely than not that the tax benefits of the U.S. and Japan losses incurred during the nine months ended September 30, 2015 may not be realized by the end of the 2015 fiscal year. Accordingly, the Company did not record the tax benefits of the U.S. and Japan losses incurred during the nine months ended September 30, 2015. The primary difference between the effective tax rate and the federal statutory tax rate relates to foreign tax rate differences, meals and entertainment and state and local minimum and capital taxes. As of September 30, 2015, the Company had no material uncertain tax positions. Utilization of the net operating loss carryforwards may be subject to an annual limitation due to the ownership change limitations provided by the Internal Revenue Code of 1986, as amended (the Code), and similar state provisions. Any annual limitation may result in the expiration of net operating losses before utilization. </t>
  </si>
  <si>
    <t>Segment Information</t>
  </si>
  <si>
    <t>Segment Reporting [Abstract]</t>
  </si>
  <si>
    <t xml:space="preserve">10. Segment Information The Company considers operating segments to be components of the Company in which separate financial information is available that is evaluated regularly by the Company’s chief operating decision maker (CODM) in deciding how to allocate resources and in assessing performance. The CODM for the Company is the Chief Executive Officer. The CODM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which is to design, develop and market software for brand advertising. </t>
  </si>
  <si>
    <t>Subsequent Events</t>
  </si>
  <si>
    <t>Subsequent Events [Abstract]</t>
  </si>
  <si>
    <t xml:space="preserve">11. Subsequent Events In October 2015, the Company entered into an irrevocable standby letter of credit in the amount of $821 for the benefit of its landlord. The irrevocable letter of credit automatically renews on its anniversary so long that the sub-lease is still effective. The letter of credit may be canceled prior to the expiration date upon the written request of the beneficiary. </t>
  </si>
  <si>
    <t>The Company and its Significant Accounting Policies (Policies)</t>
  </si>
  <si>
    <t>Principles of Consolidation and Basis of Presentation</t>
  </si>
  <si>
    <t>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the Company’s wholly-owned subsidiaries. All intercompany transactions and balances have been eliminated in consolidation. Certain information and note disclosures normally included in the financial statements prepared in accordance with GAAP have been condensed or omitted pursuant to such rules and regulations. Therefore, t hese condensed consolidated financial statements should be read in conjunction with the consolidated financial statements and related notes included in the Company’s Annual Report on Form 10-K for the fiscal year ended December 31, 2014. The consolidated balance sheet as of December 31, 2014 included herein was derived from the audited financial statements as of that date. These unaudited condensed consolidated financial statements reflect all normal recurring adjustments necessary to present fairly the financial position, results of operations, the Company’s comprehensive loss and cash flows for the interim periods, but are not necessarily indicative of the results of operations to be anticipated for the full fiscal year ending December 31, 2015 or any other period.</t>
  </si>
  <si>
    <t>Use of Estimates</t>
  </si>
  <si>
    <t>Use of Estimates The preparation of the financial statements in accordance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ignificant estimates in these condensed consolidated financial statements include allowances for doubtful accounts and credit memos, useful lives for depreciation and amortization, loss contingencies, valuation of deferred tax assets, provisions for uncertain tax positions, capitalization of software costs, delivery of impressions for campaigns using the Company’s programmatic TV (PTV) solution and assumptions used for valuation of stock-based compensation. Actual results could differ from those and other estimates.</t>
  </si>
  <si>
    <t>Accounts Receivable</t>
  </si>
  <si>
    <t xml:space="preserve">Accounts Receivable Accounts receivable are stated at net realizable value. The Company provides an allowance for doubtful accounts based on management’s evaluation of outstanding accounts receivable. The Company maintains reserves for potential credit losses on customer accounts when deemed necessary. The Company analyzes specific accounts receivable, historical bad debts, customer concentrations, current economic trends, and changes in the customer payment terms when evaluating the adequacy of the allowance for doubtful accounts. Accounts receivable are written off when no future collection is possible. Many of the Company’s contracts with advertising agencies provide that if the brand (i.e., the agency’s customer) does not pay the agency, the agency is not liable to the Company and the Company must seek payment from the brand. Accordingly, the Company considers the creditworthiness of the brand in establishing its allowance for doubtful accounts. However, since inception, the Company has not had to initiate collection efforts directly with any brands where the contract was with an advertising agency. The following table presents the changes in the allowance for doubtful accounts:
Year Ended
Nine Months Ended
December 31,
September 30,
2014
2015
Balance, beginning of period
$
(714
)
$
(1,369
)
Additions to allowance
(903
)
(1,100
)
Write offs, net of recoveries
248
512
Balance, end of period
$
(1,369
)
$
(1,957
) On a quarterly basis, the amount of revenue that is reserved for credit memos is calculated based on the Company’s historical trends and data specific to each reporting period. The Company reviews the actual credit memos issued in prior quarters as they relate to prior periods and establishes a rate at which credit memos affected revenue in prior periods. The Company then applies the established rate to the current period revenue as a basis for estimating future credit memos related to revenue already recognized. The following table presents the changes in the allowance for credit memos:
Year Ended
Nine Months Ended
December 31,
September 30,
2014
2015
Balance, beginning of period
$
—
$
(460
)
Additions to allowance
(1,875
)
(2,139
)
Issued credit memos
1,415
1,924
Balance, end of period
$
(460
)
$
(675
) </t>
  </si>
  <si>
    <t>Fair Value Measurement and Financial Instruments</t>
  </si>
  <si>
    <t xml:space="preserve">Fair Value Measurement and Financial Instruments The Company measures the fair value of its financial instruments in accordance with of the Financial Accounting Standards Board (FASB) Accounting Standards Codification (ASC) for Fair Value Measurements Unobservable inputs are inputs that reflect the Company’s assumptions as to what market participants would use in pricing the asset or liability developed based on the best information available under the circumstances. The hierarchy is broken down into three levels based on the observability of inputs as follows: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Company had $45,908 and $57,501 of cash equivalents as of December 31, 2014 and September 30, 2015, respectively, which are measured at fair value on a recurring basis. Inputs used in measuring fair value of cash and cash equivalents are categorized as Level 1. From time to time the Company enters into foreign currency forward contracts to mitigate its exposure to foreign exchange risk. The foreign currency forward contracts are valued using observable inputs, such as quotations on forward foreign exchange points and foreign interest rates and are categorized as Level 2. Realized gains from these contracts were $634 and $400 for the three and nine months ended September 30, 2015, respectively. The Company did not enter into such contracts during the year ended December 31, 2014. The Company uses foreign currency forward contracts to mitigate the impact of foreign currency fluctuations of certain non-U.S. dollar denominated asset positions, primarily cash and accounts receivable. Gains and losses resulting from currency exchange rate movements on these forward contracts are recognized in other income (expense) in the accompanying condensed consolidated statements of operations in the period in which the exchange rates change and offset the foreign currency gains and losses on the underlying exposure being hedged. The Company does not enter into derivative financial instruments for trading or speculative purposes. As of September 30, 2015, the Company had forward foreign exchange contracts to buy a total notional value of $20 million against various foreign currencies. The Company does not apply hedge accounting to its derivative transactions. The Company is exposed to credit loss in the event of nonperformance by the counterparty to the foreign currency foreign exchange contracts. Other financial instruments not measured at fair value on the accompanying consolidated balance sheets at December 31, 2014 and September 30, 2015, but which require disclosure of their fair values include accounts receivable, accounts payable, accrued liabilities and debt. The estimated fair values of such instruments at December 31, 2014 and September 30, 2015 approximated their carrying values. The fair values of all of these instruments are categorized as Level 2 in the fair value hierarchy. </t>
  </si>
  <si>
    <t>Recent Accounting Pronouncements</t>
  </si>
  <si>
    <t>Recent Accounting Pronouncements In May 2014, FASB, issued Accounting Standards Update No. 2014-09, Revenue from Contracts with Customers, or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new standard allows for either a full retrospective or a modified retrospective transition method. The FASB decided on July 9, 2015 to defer for one year the effective date of the new revenue standard for public and nonpublic entities reporting under GAAP. The FASB also decided to permit entities to early adopt the standard as of the original effective date. The Company is in the process of determining what impact, if any, the adoption of this ASU will have on its consolidated financial statements and related disclosures. In April 2015, FASB issued ASU No. 2015-05, Customer’s Accounting for Fees Paid in a Cloud Computing Arrangement,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ASU 2015-05 is effective for public business entities for annual periods, including interim periods within those annual periods, beginning after December 15, 2015. For all other entities, the amendments are effective for annual periods beginning after December 15, 2015, and interim periods in annual periods beginning after December 15, 2016. An entity can elect to adopt the amendments either prospectively for all arrangements entered into or materially modified after the effective date, or retrospectively. Early adoption is permitted for all entities. The Company is in the process of determining what impact, if any, the adoption of this ASU will have on its consolidated financial statements and related disclosures.</t>
  </si>
  <si>
    <t>The Company and its Significant Accounting Policies (Tables)</t>
  </si>
  <si>
    <t>Schedule of Allowance for Doubtful accounts</t>
  </si>
  <si>
    <t xml:space="preserve">The following table presents the changes in the allowance for doubtful accounts:
Year Ended
Nine Months Ended
December 31,
September 30,
2014
2015
Balance, beginning of period
$
(714
)
$
(1,369
)
Additions to allowance
(903
)
(1,100
)
Write offs, net of recoveries
248
512
Balance, end of period
$
(1,369
)
$
(1,957
) </t>
  </si>
  <si>
    <t>Schedule of Changes in Allowance for Credit Memos</t>
  </si>
  <si>
    <t xml:space="preserve">The following table presents the changes in the allowance for credit memos:
Year Ended
Nine Months Ended
December 31,
September 30,
2014
2015
Balance, beginning of period
$
—
$
(460
)
Additions to allowance
(1,875
)
(2,139
)
Issued credit memos
1,415
1,924
Balance, end of period
$
(460
)
$
(675
) </t>
  </si>
  <si>
    <t>Property, Equipment and Software (Tables)</t>
  </si>
  <si>
    <t>Schedule of Property, Equipment and Software</t>
  </si>
  <si>
    <t>Property, equipment and software as of December 31, 2014 and September 30, 2015 consisted of the following:
December 31,
September 30,
2014
2015
Computer, software and office equipment
$
1,928
$
3,697
Capitalized internal use software costs
1,166
2,928
Furniture and fixtures
1,049
1,916
Leasehold improvements
1,043
1,452
5,186
9,993
Less accumulated depreciation and amortization
(1,284
)
(2,710
)
Total
$
3,902
$
7,283</t>
  </si>
  <si>
    <t>Accrued Liabilities (Tables)</t>
  </si>
  <si>
    <t>Schedule of Accrued Liabilities</t>
  </si>
  <si>
    <t>Accrued liabilities at December 31, 2014 and September 30, 2015, consisted of the following:
December 31,
September 30,
2014
2015
Accrued media costs
$
41,436
$
38,554
Sales commissions
2,826
2,609
Payroll and related expenses
3,757
4,494
Other accrued expenses
2,419
3,652
$
50,438
$
49,309</t>
  </si>
  <si>
    <t>Debt Obligations (Tables)</t>
  </si>
  <si>
    <t>Future Principal Payments of Long-Term Debt and Line of Credit</t>
  </si>
  <si>
    <t>Future principal payments of long-term debt and line of credit as of September 30, 2015 were as follows:
2015 (remaining 3 months)
$
1,251
Total
1,251
Less current portion
(1,251
)
Noncurrent portion of debt
$
—</t>
  </si>
  <si>
    <t>Commitments and Contingencies (Tables)</t>
  </si>
  <si>
    <t>Schedule of Commitments for Minimum Rentals Under Operating Lease</t>
  </si>
  <si>
    <t>The Company’s commitments for minimum rentals under these leases as of September 30, 2015 are as follows:
Operating
leases
2015 (remaining 3 months)
$
601
2016
2,076
2017
1,209
2018
875
2019
613
Thereafter
1,063
Total minimum lease payments
$
6,437</t>
  </si>
  <si>
    <t>Stock-Based Compensation (Tables)</t>
  </si>
  <si>
    <t>Summary of Stock Option Plan</t>
  </si>
  <si>
    <t>The following table summarizes the Plan’s stock option activity:
Weighted-
Weighted-
Weighted
average
average
average
Outstanding
exercise
grant
Total
remaining
Aggregate
number of
price per
date fair
value of
contractual
intrinsic
shares
share
value
exercises
life
value
Balance at December 31, 2014
5,166
$
5.32
7.75
$
83,132
Options granted
112
14.91
$
8.95
Options exercised
(718
)
0.81
$
9,326
Options canceled
(62
)
3.69
Balance at September 30, 2015
4,498
$
6.30
7.34
$
27,846
Options exercisable and vested at September 30, 2015
2,271
$
2.38
6.16
$
19,725
Options vested and expected to vest at September 30, 2015
4,371
$
6.16
7.30
$
27,461</t>
  </si>
  <si>
    <t>Schedule of Share-based Compensation, Restricted Stock Unit Award Activity</t>
  </si>
  <si>
    <t>The following table summarizes the Plan’s RSU activity:
Weighted-
Outstanding
Average
number of
Grant Date
shares
Fair Value
Balance at December 31, 2014
998
$
10.99
RSUs granted
1,467
14.76
RSUs released
(265
)
11.52
RSUs canceled
(224
)
13.73
Balance at September 30, 2015
1,976
$
13.86</t>
  </si>
  <si>
    <t>Summary of Effects of Stock-Based Compensation</t>
  </si>
  <si>
    <t>The following table summarizes the effects of stock-based compensation in the Company’s accompanying condensed consolidated statements of operations:
Three Months Ended
Nine Months Ended
September 30,
September 30,
2014
2015
2014
2015
Research and development
$
283
$
1,043
$
594
$
2,513
Sales and marketing
244
1,058
577
2,572
General and administrative
261
1,333
665
3,728
Total stock-based compensation
$
788
$
3,434
$
1,836
$
8,813</t>
  </si>
  <si>
    <t>Employees</t>
  </si>
  <si>
    <t>Schedule of Assumptions Used to Calculate Fair Value of Options</t>
  </si>
  <si>
    <t>The following assumptions were used to calculate the fair value of options for employees:
Nine Months Ended
Nine Months Ended
September 30,
September 30,
2014
2015
Risk-free interest rate
1.8% to 2.0%
1.18% to 1.63%
Dividend yield
— %
— %
Volatility
66% to 67%
70%
Expected term
6.0 to 6.4 years
4.5 to 6.5 years</t>
  </si>
  <si>
    <t>Net Loss Per Share (Tables)</t>
  </si>
  <si>
    <t>Schedule of Computation of Net Loss per Common Share</t>
  </si>
  <si>
    <t xml:space="preserve">T he following table sets forth the computation of net loss per common share:
Three Months Ended
Nine Months Ended
September 30,
September 30,
2014
2015
2014
2015
Net Loss
$
(1,717
)
$
(3,754
)
$
(400
)
$
(12,231
)
Weighted-average shares used in computing basic and diluted net loss per share
29,059
34,679
14,346
31,919
Basic and diluted net loss per share
$
(0.06
)
$
(0.11
)
$
(0.03
)
$
(0.38
) </t>
  </si>
  <si>
    <t>Schedule of Antidilutive Securities Excluded from Computation of Earnings Per Share</t>
  </si>
  <si>
    <t>The securities were excluded from the calculation of diluted net loss per share because their effect would have been anti-dilutive for the periods presented:
Three Months Ended
Nine Months Ended
September 30,
September 30,
2014
2015
2014
2015
Employee stock options
3,965
4,498
3,965
4,498
RSUs
748
1,976
748
1,976
ESPP
124
122
124
122
Total
4,837
6,596
4,837
6,596</t>
  </si>
  <si>
    <t>The Company and its Significant Accounting Policies - Additional Information (Details) - USD ($) $ / shares in Units, $ in Thousands</t>
  </si>
  <si>
    <t>Jul. 10, 2015</t>
  </si>
  <si>
    <t>Jun. 30, 2015</t>
  </si>
  <si>
    <t>Schedule Of Significant Accounting Policies [Line Items]</t>
  </si>
  <si>
    <t>Unrealized gains from forward contract derivatives</t>
  </si>
  <si>
    <t>Outstanding forward contracts notional amount</t>
  </si>
  <si>
    <t>Common Stock | Over-Allotment Option</t>
  </si>
  <si>
    <t>Issuance of common stock</t>
  </si>
  <si>
    <t>Net proceeds from partial exercise of over-allotment option</t>
  </si>
  <si>
    <t>Follow-On Offering | Common Stock</t>
  </si>
  <si>
    <t>Underwriting discounts and commissions</t>
  </si>
  <si>
    <t>Offering cost</t>
  </si>
  <si>
    <t>Issuance price per share</t>
  </si>
  <si>
    <t>Stockholders | Common Stock</t>
  </si>
  <si>
    <t>The Company and its Significant Accounting Policies - Schedule of Allowance for Doubtful Accounts (Details) - Doubtful Accounts Receivables and Credit Memos - USD ($) $ in Thousands</t>
  </si>
  <si>
    <t>12 Months Ended</t>
  </si>
  <si>
    <t>Valuation And Qualifying Accounts Disclosure [Line Items]</t>
  </si>
  <si>
    <t>Balance, beginning of period</t>
  </si>
  <si>
    <t>Additions to allowance</t>
  </si>
  <si>
    <t>Write offs, net of recoveries</t>
  </si>
  <si>
    <t>Balance, end of period</t>
  </si>
  <si>
    <t>The Company and its Significant Accounting Policies - Schedule of Allowance for Credit Memos (Details) - USD ($) $ in Thousands</t>
  </si>
  <si>
    <t>Issued credit memos</t>
  </si>
  <si>
    <t>Credit Memos</t>
  </si>
  <si>
    <t>Property, Equipment and Software - Schedule of Property, Equipment and Software (Details) - USD ($) $ in Thousands</t>
  </si>
  <si>
    <t>Property Plant And Equipment [Line Items]</t>
  </si>
  <si>
    <t>Property, equipment and software, gross</t>
  </si>
  <si>
    <t>Less accumulated depreciation and amortization</t>
  </si>
  <si>
    <t>Total</t>
  </si>
  <si>
    <t>Computer, Software and Office Equipment</t>
  </si>
  <si>
    <t>Capitalized Internal Use Software Costs</t>
  </si>
  <si>
    <t>Furniture and Fixtures</t>
  </si>
  <si>
    <t>Leasehold Improvements</t>
  </si>
  <si>
    <t>Property, Equipment and Software - Additional Information (Details) - USD ($) $ in Thousands</t>
  </si>
  <si>
    <t>Accrued Liabilities - Schedule of Accrued Liabilities (Details) - USD ($) $ in Thousands</t>
  </si>
  <si>
    <t>Accrued media costs</t>
  </si>
  <si>
    <t>Sales commissions</t>
  </si>
  <si>
    <t>Payroll and related expenses</t>
  </si>
  <si>
    <t>Other accrued expenses</t>
  </si>
  <si>
    <t>Total accrued liabilities</t>
  </si>
  <si>
    <t>Debt Obligations - Growth Capital Term-Debt and Working Capital Line of Credit - Additional Information (Details) - USD ($)</t>
  </si>
  <si>
    <t>Apr. 18, 2014</t>
  </si>
  <si>
    <t>Aug. 21, 2013</t>
  </si>
  <si>
    <t>Line Of Credit Facility [Line Items]</t>
  </si>
  <si>
    <t>Cash on deposit with lender plus availability under revolving line of credit required to deliver additional reporting</t>
  </si>
  <si>
    <t>Percentage of cash required to be maintained in accounts</t>
  </si>
  <si>
    <t>80.00%</t>
  </si>
  <si>
    <t>Deposits with Lender More Than Fifty Million</t>
  </si>
  <si>
    <t>Investment Owned, Balance, Principal Amount</t>
  </si>
  <si>
    <t>Deposits with Lender Less Than or Equals to Fifty Million</t>
  </si>
  <si>
    <t>Growth Capital Term Debt</t>
  </si>
  <si>
    <t>Line of credit facility, maximum borrowing capacity</t>
  </si>
  <si>
    <t>Revolving Credit Facility</t>
  </si>
  <si>
    <t>Term loan interest rate</t>
  </si>
  <si>
    <t>4.75%</t>
  </si>
  <si>
    <t>Percentage of eligible accounts receivable</t>
  </si>
  <si>
    <t>Line of credit facility expiration date</t>
  </si>
  <si>
    <t>Apr. 1,
		2016</t>
  </si>
  <si>
    <t>Available borrowing with revolving line of credit</t>
  </si>
  <si>
    <t>Line of credit facility, covenant terms</t>
  </si>
  <si>
    <t>The amendment also increased the amount the Company may borrow under the revolving line of credit up to the lesser of (a) $35.0 million, and (b) a borrowing base equal to 80% of eligible accounts receivable (as defined in the agreement), as amended. Advances under the revolving line of credit accrue interest at a floating per annum rate equal to the Western Edition Wall Street Journal prime rate. While the interest rate applicable to outstanding advances under the revolving line of credit did not change under the amendment, the Company is now required to pay a minimum amount of interest equal to the amount of interest that would accrue per quarter on a notional outstanding principal balance of $2.0 million, or $1.0 million if the Company maintains more than $50.0 million in deposits with the lender.</t>
  </si>
  <si>
    <t>Outstanding borrowing</t>
  </si>
  <si>
    <t>Equipment Term Loan Facility</t>
  </si>
  <si>
    <t>Debt Obligations - Future Principal Payments of Long-Term Debt and Line of Credit (Details) - USD ($) $ in Thousands</t>
  </si>
  <si>
    <t>2015 (remaining 3 months)</t>
  </si>
  <si>
    <t>Less current portion</t>
  </si>
  <si>
    <t>Commitments and Contingencies - Commitments For Minimum Rentals Under Operating Lease (Details) $ in Thousands</t>
  </si>
  <si>
    <t>Sep. 30, 2015USD ($)</t>
  </si>
  <si>
    <t>Thereafter</t>
  </si>
  <si>
    <t>Total minimum lease payments</t>
  </si>
  <si>
    <t>Commitments and Contingencies - Additional Information (Details) - USD ($)</t>
  </si>
  <si>
    <t>Aug. 31, 2015</t>
  </si>
  <si>
    <t>Feb. 28, 2014</t>
  </si>
  <si>
    <t>Jul. 31, 2013</t>
  </si>
  <si>
    <t>Long Term Purchase Commitment [Line Items]</t>
  </si>
  <si>
    <t>Rent expense</t>
  </si>
  <si>
    <t>Irrevocable letters of credit amount</t>
  </si>
  <si>
    <t>Description of purchase commitment period of time</t>
  </si>
  <si>
    <t>These purchases can be made at any time from February 15, 2015 through September 30, 2016.</t>
  </si>
  <si>
    <t>Minimum</t>
  </si>
  <si>
    <t>Commitment to purchase</t>
  </si>
  <si>
    <t>Maximum</t>
  </si>
  <si>
    <t>Stock-Based Compensation - Additional Information (Details) - USD ($) $ in Millions</t>
  </si>
  <si>
    <t>1 Months Ended</t>
  </si>
  <si>
    <t>Jan. 01, 2015</t>
  </si>
  <si>
    <t>Share Based Compensation Arrangement By Share Based Payment Award [Line Items]</t>
  </si>
  <si>
    <t>Percentage of increase on common stock authorized on each subsequent anniversary</t>
  </si>
  <si>
    <t>5.00%</t>
  </si>
  <si>
    <t>Common stock, shares authorized reserve, description and terms</t>
  </si>
  <si>
    <t>This reserve automatically increased on January 1, 2015 by 1,491,894 shares and will continue to increase on each subsequent anniversary through 2024, by an amount equal to the smaller of (a) five percent (5%) of the number of shares of common stock issued and outstanding on the immediately preceding December 31; or (b) an amount determined by the Company’s board of directors.</t>
  </si>
  <si>
    <t>Common Stock Including Additional Paid in Capital</t>
  </si>
  <si>
    <t>2007 Equity Compensation Plan</t>
  </si>
  <si>
    <t>2014 Plan</t>
  </si>
  <si>
    <t>2014 ESPP</t>
  </si>
  <si>
    <t>Common stock purchase price discounted rate for eligible employee</t>
  </si>
  <si>
    <t>15.00%</t>
  </si>
  <si>
    <t>Lower fair market value of common stock on the first trading day</t>
  </si>
  <si>
    <t>85.00%</t>
  </si>
  <si>
    <t>Number of shares purchased under plan</t>
  </si>
  <si>
    <t>Employee Stock Option</t>
  </si>
  <si>
    <t>Unrecognized compensation cost</t>
  </si>
  <si>
    <t>Unrecognized compensation cost expected to be recognized period</t>
  </si>
  <si>
    <t>1 year 11 months 1 day</t>
  </si>
  <si>
    <t>Employee Stock Option | 2007 Equity Compensation Plan</t>
  </si>
  <si>
    <t>Options granted vesting period</t>
  </si>
  <si>
    <t>4 years</t>
  </si>
  <si>
    <t>Employee Stock Option | 2007 Equity Compensation Plan | After one year from the date of grant [Member]</t>
  </si>
  <si>
    <t>Percentage of options granted vesting period</t>
  </si>
  <si>
    <t>25.00%</t>
  </si>
  <si>
    <t>Employee Stock Option | 2014 Plan</t>
  </si>
  <si>
    <t>Employee Stock Option | 2014 Plan | After one year from the date of grant [Member]</t>
  </si>
  <si>
    <t>Restricted Stock Units (RSUs)</t>
  </si>
  <si>
    <t>3 years 3 months 22 days</t>
  </si>
  <si>
    <t>Restricted Stock Units (RSUs) | 2007 Equity Compensation Plan</t>
  </si>
  <si>
    <t>Restricted Stock Units (RSUs) | 2007 Equity Compensation Plan | After one year from the date of grant [Member]</t>
  </si>
  <si>
    <t>Restricted Stock Units (RSUs) | 2014 Plan</t>
  </si>
  <si>
    <t>Restricted Stock Units (RSUs) | 2014 Plan | After one year from the date of grant [Member]</t>
  </si>
  <si>
    <t>Maximum | Employee Stock Option | 2007 Equity Compensation Plan</t>
  </si>
  <si>
    <t>Options granted exercisable vesting period</t>
  </si>
  <si>
    <t>10 years</t>
  </si>
  <si>
    <t>Maximum | Employee Stock Option | 2014 Plan</t>
  </si>
  <si>
    <t>Stock-Based Compensation - Summary of Stock Option Plan (Details) - USD ($) $ / shares in Units, $ in Thousands</t>
  </si>
  <si>
    <t>Outstanding number of shares</t>
  </si>
  <si>
    <t>Outstanding number of shares, Beginning</t>
  </si>
  <si>
    <t>Outstanding number of shares, Options granted</t>
  </si>
  <si>
    <t>Outstanding number of shares, Options exercised</t>
  </si>
  <si>
    <t>Outstanding number of shares, Options canceled</t>
  </si>
  <si>
    <t>Outstanding number of shares, Ending</t>
  </si>
  <si>
    <t>Outstanding number of shares, Options exercisable and vested</t>
  </si>
  <si>
    <t>Outstanding number of shares, Options vested and expected to vest</t>
  </si>
  <si>
    <t>Weighted-average exercise price per share</t>
  </si>
  <si>
    <t>Weighted average exercise price per shares, Beginning</t>
  </si>
  <si>
    <t>Weighted average exercise price per shares, Options granted</t>
  </si>
  <si>
    <t>Weighted average exercise price per shares, Options exercised</t>
  </si>
  <si>
    <t>Weighted average exercise price per shares, Options canceled</t>
  </si>
  <si>
    <t>Weighted average exercise price per shares, Ending</t>
  </si>
  <si>
    <t>Weighted average exercise price per shares, Options exercisable and vested</t>
  </si>
  <si>
    <t>Weighted average exercise price per shares, Options vested and expected to vest</t>
  </si>
  <si>
    <t>Weighted-average grant date fair value</t>
  </si>
  <si>
    <t>Weighted average grant date fair value, Options granted</t>
  </si>
  <si>
    <t>Total intrinsic value of shares</t>
  </si>
  <si>
    <t>Total intrinsic value of shares, Options exercised</t>
  </si>
  <si>
    <t>Weighted average remaining contractual life</t>
  </si>
  <si>
    <t>Weighted average remaining contractual life, Beginning</t>
  </si>
  <si>
    <t>7 years 4 months 2 days</t>
  </si>
  <si>
    <t>7 years 9 months</t>
  </si>
  <si>
    <t>Weighted average remaining contractual life, Options exercisable and vested</t>
  </si>
  <si>
    <t>6 years 1 month 28 days</t>
  </si>
  <si>
    <t>Weighted average remaining contractual life, Options vested and expected to vest</t>
  </si>
  <si>
    <t>7 years 3 months 18 days</t>
  </si>
  <si>
    <t>Aggregate intrinsic value</t>
  </si>
  <si>
    <t>Aggregate intrinsic value, Beginning</t>
  </si>
  <si>
    <t>Aggregate intrinsic value, Ending</t>
  </si>
  <si>
    <t>Aggregate intrinsic value, Options exercisable and vested</t>
  </si>
  <si>
    <t>Aggregate intrinsic value, Options vested and excepted to vest</t>
  </si>
  <si>
    <t>Stock-Based Compensation - Schedule of Assumptions Used to Calculate Fair Value of Options (Details)</t>
  </si>
  <si>
    <t>Awards Subject To Market Condition</t>
  </si>
  <si>
    <t>Risk-free interest rate, Minimum</t>
  </si>
  <si>
    <t>1.18%</t>
  </si>
  <si>
    <t>Risk-free interest rate, Maximum</t>
  </si>
  <si>
    <t>1.63%</t>
  </si>
  <si>
    <t>Volatility</t>
  </si>
  <si>
    <t>70.00%</t>
  </si>
  <si>
    <t>Minimum | Awards Subject To Market Condition</t>
  </si>
  <si>
    <t>Expected term</t>
  </si>
  <si>
    <t>4 years 6 months</t>
  </si>
  <si>
    <t>Maximum | Awards Subject To Market Condition</t>
  </si>
  <si>
    <t>6 years 6 months</t>
  </si>
  <si>
    <t>1.80%</t>
  </si>
  <si>
    <t>2.00%</t>
  </si>
  <si>
    <t>Volatility, Minimum</t>
  </si>
  <si>
    <t>66.00%</t>
  </si>
  <si>
    <t>Volatility, Maximum</t>
  </si>
  <si>
    <t>67.00%</t>
  </si>
  <si>
    <t>Employees | Minimum</t>
  </si>
  <si>
    <t>6 years</t>
  </si>
  <si>
    <t>Employees | Maximum</t>
  </si>
  <si>
    <t>6 years 4 months 24 days</t>
  </si>
  <si>
    <t>Stock-Based Compensation - Summary of Plans RSU Activity (Details) - Restricted Stock Units (RSUs)</t>
  </si>
  <si>
    <t>Sep. 30, 2015$ / sharesshares</t>
  </si>
  <si>
    <t>Outstanding number of shares, Beginning | shares</t>
  </si>
  <si>
    <t>Outstanding number of shares, RSUs granted | shares</t>
  </si>
  <si>
    <t>Outstanding number of shares, RSUs released | shares</t>
  </si>
  <si>
    <t>Outstanding number of shares, RSUs canceled | shares</t>
  </si>
  <si>
    <t>Outstanding number of shares, Ending | shares</t>
  </si>
  <si>
    <t>Weighted-average Grant Date Fair Value</t>
  </si>
  <si>
    <t>Weighted-Average Grant Date Fair Value, Beginning</t>
  </si>
  <si>
    <t>Weighted-Average Grant Date Fair Value, granted</t>
  </si>
  <si>
    <t>Weighted-Average Grant Date Fair Value, released</t>
  </si>
  <si>
    <t>Weighted-Average Grant Date Fair Value, canceled</t>
  </si>
  <si>
    <t>Weighted-Average Grant Date Fair Value, Ending</t>
  </si>
  <si>
    <t>Stock-Based Compensation - Summary of Effects of Stock-Based Compensation (Details) - USD ($) $ in Thousands</t>
  </si>
  <si>
    <t>Employee Service Share Based Compensation Allocation Of Recognized Period Costs [Line Items]</t>
  </si>
  <si>
    <t>Total stock-based compensation</t>
  </si>
  <si>
    <t>Net Loss Per Share - Schedule of Computation of Net Loss per Common Share (Details) - USD ($) $ / shares in Units, shares in Thousands, $ in Thousands</t>
  </si>
  <si>
    <t>Weighted-average shares used in computing basic and diluted net loss per share</t>
  </si>
  <si>
    <t>Basic and diluted net loss per share</t>
  </si>
  <si>
    <t>Net Loss per Share - Schedule of Antidilutive Securities Excluded from Computation of Earnings Per Share (Details) - shares</t>
  </si>
  <si>
    <t>Earnings Per Share [Line Items]</t>
  </si>
  <si>
    <t>Anti-dilutive securities that were excluded from calculation of diluted net loss per share</t>
  </si>
  <si>
    <t>Employee stock purchase plan (ESPP)</t>
  </si>
  <si>
    <t>Employee Benefit Plans - Additional Information (Details) - USD ($)</t>
  </si>
  <si>
    <t>Description of Profit Sharing Plan (the Plan)</t>
  </si>
  <si>
    <t>The Company established a 401(k) Profit Sharing Plan (the 401(k) Plan) in 2009, pursuant to which the Company may make a discretionary contribution to the 401(k) Plan each year, allocable to all plan participants. The Company is responsible for administrative expenses of the 401(k) Plan.</t>
  </si>
  <si>
    <t>Percentage of employer matching contribution</t>
  </si>
  <si>
    <t>Amount of employer matching contribution</t>
  </si>
  <si>
    <t>Income Taxes - Additional Information (Details) - USD ($)</t>
  </si>
  <si>
    <t>Income Tax Examination [Line Items]</t>
  </si>
  <si>
    <t>Foreign income taxes and state minimum taxes</t>
  </si>
  <si>
    <t>Material uncertain tax positions</t>
  </si>
  <si>
    <t>US</t>
  </si>
  <si>
    <t>Current federal tax benefit</t>
  </si>
  <si>
    <t>Japan</t>
  </si>
  <si>
    <t>Current foreign tax benefit</t>
  </si>
  <si>
    <t>Segment Information - Additional Information (Details)</t>
  </si>
  <si>
    <t>Number of operating business activity</t>
  </si>
  <si>
    <t>Subsequent Events - Additional Information (Details) - USD ($) $ in Thousands</t>
  </si>
  <si>
    <t>Oct. 31, 2015</t>
  </si>
  <si>
    <t>Subsequent Event [Line Items]</t>
  </si>
  <si>
    <t>Subsequent Ev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449278</v>
      </c>
    </row>
    <row spans="1:3" r="12">
      <c t="s" r="A12" s="4">
        <v>19</v>
      </c>
      <c t="s" r="B12" s="4">
        <v>20</v>
      </c>
    </row>
    <row spans="1:3" r="13">
      <c t="s" r="A13" s="4">
        <v>21</v>
      </c>
      <c t="s" r="B13" s="4">
        <v>22</v>
      </c>
    </row>
    <row spans="1:3" r="14">
      <c t="s" r="A14" s="4">
        <v>23</v>
      </c>
      <c t="n" r="C14" s="5">
        <v>350479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t="s" r="A1" s="1">
        <v>156</v>
      </c>
      <c t="s" r="B1" s="2">
        <v>1</v>
      </c>
    </row>
    <row spans="1:2" r="2">
      <c t="s" r="B2" s="2">
        <v>2</v>
      </c>
    </row>
    <row spans="1:2" r="3">
      <c t="s" r="A3" s="3">
        <v>124</v>
      </c>
    </row>
    <row spans="1:2" r="4">
      <c t="s" r="A4" s="4">
        <v>157</v>
      </c>
      <c t="s" r="B4" s="4">
        <v>158</v>
      </c>
    </row>
    <row spans="1:2" r="5">
      <c t="s" r="A5" s="4">
        <v>159</v>
      </c>
      <c t="s" r="B5" s="4">
        <v>160</v>
      </c>
    </row>
    <row spans="1:2" r="6">
      <c t="s" r="A6" s="4">
        <v>161</v>
      </c>
      <c t="s" r="B6" s="4">
        <v>162</v>
      </c>
    </row>
    <row spans="1:2" r="7">
      <c t="s" r="A7" s="4">
        <v>163</v>
      </c>
      <c t="s" r="B7" s="4">
        <v>164</v>
      </c>
    </row>
    <row spans="1:2" r="8">
      <c t="s" r="A8" s="4">
        <v>165</v>
      </c>
      <c t="s" r="B8"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167</v>
      </c>
      <c t="s" r="B1" s="2">
        <v>1</v>
      </c>
    </row>
    <row spans="1:2" r="2">
      <c t="s" r="B2" s="2">
        <v>2</v>
      </c>
    </row>
    <row spans="1:2" r="3">
      <c t="s" r="A3" s="3">
        <v>124</v>
      </c>
    </row>
    <row spans="1:2" r="4">
      <c t="s" r="A4" s="4">
        <v>168</v>
      </c>
      <c t="s" r="B4" s="4">
        <v>169</v>
      </c>
    </row>
    <row spans="1:2" r="5">
      <c t="s" r="A5" s="4">
        <v>170</v>
      </c>
      <c t="s" r="B5"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83992</v>
      </c>
      <c t="n" r="C3" s="7">
        <v>46592</v>
      </c>
    </row>
    <row spans="1:3" r="4">
      <c t="s" r="A4" s="4">
        <v>28</v>
      </c>
      <c t="n" r="B4" s="5">
        <v>126615</v>
      </c>
      <c t="n" r="C4" s="5">
        <v>88457</v>
      </c>
    </row>
    <row spans="1:3" r="5">
      <c t="s" r="A5" s="4">
        <v>29</v>
      </c>
      <c t="n" r="B5" s="5">
        <v>4688</v>
      </c>
      <c t="n" r="C5" s="5">
        <v>2322</v>
      </c>
    </row>
    <row spans="1:3" r="6">
      <c t="s" r="A6" s="4">
        <v>30</v>
      </c>
      <c t="n" r="B6" s="5">
        <v>215295</v>
      </c>
      <c t="n" r="C6" s="5">
        <v>137371</v>
      </c>
    </row>
    <row spans="1:3" r="7">
      <c t="s" r="A7" s="4">
        <v>31</v>
      </c>
      <c t="n" r="B7" s="5">
        <v>7283</v>
      </c>
      <c t="n" r="C7" s="5">
        <v>3902</v>
      </c>
    </row>
    <row spans="1:3" r="8">
      <c t="s" r="A8" s="4">
        <v>32</v>
      </c>
      <c t="n" r="B8" s="5">
        <v>1498</v>
      </c>
      <c t="n" r="C8" s="5">
        <v>1434</v>
      </c>
    </row>
    <row spans="1:3" r="9">
      <c t="s" r="A9" s="4">
        <v>33</v>
      </c>
      <c t="n" r="B9" s="5">
        <v>224076</v>
      </c>
      <c t="n" r="C9" s="5">
        <v>142707</v>
      </c>
    </row>
    <row spans="1:3" r="10">
      <c t="s" r="A10" s="3">
        <v>34</v>
      </c>
    </row>
    <row spans="1:3" r="11">
      <c t="s" r="A11" s="4">
        <v>35</v>
      </c>
      <c t="n" r="B11" s="5">
        <v>44111</v>
      </c>
      <c t="n" r="C11" s="5">
        <v>19087</v>
      </c>
    </row>
    <row spans="1:3" r="12">
      <c t="s" r="A12" s="4">
        <v>36</v>
      </c>
      <c t="n" r="B12" s="5">
        <v>49309</v>
      </c>
      <c t="n" r="C12" s="5">
        <v>50438</v>
      </c>
    </row>
    <row spans="1:3" r="13">
      <c t="s" r="A13" s="4">
        <v>37</v>
      </c>
      <c t="n" r="B13" s="5">
        <v>1251</v>
      </c>
      <c t="n" r="C13" s="5">
        <v>1362</v>
      </c>
    </row>
    <row spans="1:3" r="14">
      <c t="s" r="A14" s="4">
        <v>38</v>
      </c>
      <c t="n" r="B14" s="5">
        <v>1035</v>
      </c>
      <c t="n" r="C14" s="5">
        <v>578</v>
      </c>
    </row>
    <row spans="1:3" r="15">
      <c t="s" r="A15" s="4">
        <v>39</v>
      </c>
      <c t="n" r="B15" s="5">
        <v>95706</v>
      </c>
      <c t="n" r="C15" s="5">
        <v>71465</v>
      </c>
    </row>
    <row spans="1:3" r="16">
      <c t="s" r="A16" s="4">
        <v>40</v>
      </c>
      <c t="n" r="B16" s="5">
        <v>810</v>
      </c>
      <c t="n" r="C16" s="5">
        <v>601</v>
      </c>
    </row>
    <row spans="1:3" r="17">
      <c t="s" r="A17" s="4">
        <v>41</v>
      </c>
      <c t="n" r="B17" s="7">
        <v>96516</v>
      </c>
      <c t="n" r="C17" s="7">
        <v>72066</v>
      </c>
    </row>
    <row spans="1:3" r="18">
      <c t="s" r="A18" s="4">
        <v>42</v>
      </c>
      <c t="s" r="B18" s="4">
        <v>43</v>
      </c>
      <c t="s" r="C18" s="4">
        <v>43</v>
      </c>
    </row>
    <row spans="1:3" r="19">
      <c t="s" r="A19" s="3">
        <v>44</v>
      </c>
    </row>
    <row spans="1:3" r="20">
      <c t="s" r="A20" s="4">
        <v>45</v>
      </c>
      <c t="s" r="B20" s="4">
        <v>43</v>
      </c>
      <c t="s" r="C20" s="4">
        <v>43</v>
      </c>
    </row>
    <row spans="1:3" r="21">
      <c t="s" r="A21" s="4">
        <v>46</v>
      </c>
      <c t="n" r="B21" s="7">
        <v>35</v>
      </c>
      <c t="n" r="C21" s="7">
        <v>30</v>
      </c>
    </row>
    <row spans="1:3" r="22">
      <c t="s" r="A22" s="4">
        <v>47</v>
      </c>
      <c t="n" r="B22" s="5">
        <v>163303</v>
      </c>
      <c t="n" r="C22" s="5">
        <v>94013</v>
      </c>
    </row>
    <row spans="1:3" r="23">
      <c t="s" r="A23" s="4">
        <v>48</v>
      </c>
      <c t="n" r="B23" s="5">
        <v>-35516</v>
      </c>
      <c t="n" r="C23" s="5">
        <v>-23285</v>
      </c>
    </row>
    <row spans="1:3" r="24">
      <c t="s" r="A24" s="4">
        <v>49</v>
      </c>
      <c t="n" r="B24" s="5">
        <v>-262</v>
      </c>
      <c t="n" r="C24" s="5">
        <v>-117</v>
      </c>
    </row>
    <row spans="1:3" r="25">
      <c t="s" r="A25" s="4">
        <v>50</v>
      </c>
      <c t="n" r="B25" s="5">
        <v>127560</v>
      </c>
      <c t="n" r="C25" s="5">
        <v>70641</v>
      </c>
    </row>
    <row spans="1:3" r="26">
      <c t="s" r="A26" s="4">
        <v>51</v>
      </c>
      <c t="n" r="B26" s="7">
        <v>224076</v>
      </c>
      <c t="n" r="C26" s="7">
        <v>142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2</v>
      </c>
      <c t="s" r="B1" s="2">
        <v>1</v>
      </c>
    </row>
    <row spans="1:2" r="2">
      <c t="s" r="B2" s="2">
        <v>2</v>
      </c>
    </row>
    <row spans="1:2" r="3">
      <c t="s" r="A3" s="3">
        <v>127</v>
      </c>
    </row>
    <row spans="1:2" r="4">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30</v>
      </c>
    </row>
    <row spans="1:2" r="4">
      <c t="s" r="A4" s="4">
        <v>176</v>
      </c>
      <c t="s" r="B4"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78</v>
      </c>
      <c t="s" r="B1" s="2">
        <v>1</v>
      </c>
    </row>
    <row spans="1:2" r="2">
      <c t="s" r="B2" s="2">
        <v>2</v>
      </c>
    </row>
    <row spans="1:2" r="3">
      <c t="s" r="A3" s="3">
        <v>133</v>
      </c>
    </row>
    <row spans="1:2" r="4">
      <c t="s" r="A4" s="4">
        <v>179</v>
      </c>
      <c t="s" r="B4"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1</v>
      </c>
      <c t="s" r="B1" s="2">
        <v>1</v>
      </c>
    </row>
    <row spans="1:2" r="2">
      <c t="s" r="B2" s="2">
        <v>2</v>
      </c>
    </row>
    <row spans="1:2" r="3">
      <c t="s" r="A3" s="3">
        <v>136</v>
      </c>
    </row>
    <row spans="1:2" r="4">
      <c t="s" r="A4" s="4">
        <v>182</v>
      </c>
      <c t="s" r="B4"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r="A1" s="1">
        <v>184</v>
      </c>
      <c t="s" r="B1" s="2">
        <v>1</v>
      </c>
    </row>
    <row spans="1:2" r="2">
      <c t="s" r="B2" s="2">
        <v>2</v>
      </c>
    </row>
    <row spans="1:2" r="3">
      <c t="s" r="A3" s="4">
        <v>185</v>
      </c>
      <c t="s" r="B3" s="4">
        <v>186</v>
      </c>
    </row>
    <row spans="1:2" r="4">
      <c t="s" r="A4" s="4">
        <v>187</v>
      </c>
      <c t="s" r="B4" s="4">
        <v>188</v>
      </c>
    </row>
    <row spans="1:2" r="5">
      <c t="s" r="A5" s="4">
        <v>189</v>
      </c>
      <c t="s" r="B5" s="4">
        <v>190</v>
      </c>
    </row>
    <row spans="1:2" r="6">
      <c t="s" r="A6" s="4">
        <v>191</v>
      </c>
    </row>
    <row spans="1:2" r="7">
      <c t="s" r="A7" s="4">
        <v>192</v>
      </c>
      <c t="s" r="B7"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42</v>
      </c>
    </row>
    <row spans="1:2" r="4">
      <c t="s" r="A4" s="4">
        <v>195</v>
      </c>
      <c t="s" r="B4" s="4">
        <v>196</v>
      </c>
    </row>
    <row spans="1:2" r="5">
      <c t="s" r="A5" s="4">
        <v>197</v>
      </c>
      <c t="s" r="B5" s="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99</v>
      </c>
      <c t="s" r="B1" s="2">
        <v>200</v>
      </c>
      <c t="s" r="C1" s="2">
        <v>2</v>
      </c>
      <c t="s" r="D1" s="2">
        <v>201</v>
      </c>
      <c t="s" r="E1" s="2">
        <v>2</v>
      </c>
      <c t="s" r="F1" s="2">
        <v>63</v>
      </c>
      <c t="s" r="G1" s="2">
        <v>25</v>
      </c>
    </row>
    <row spans="1:7" r="2">
      <c t="s" r="A2" s="3">
        <v>202</v>
      </c>
    </row>
    <row spans="1:7" r="3">
      <c t="s" r="A3" s="4">
        <v>109</v>
      </c>
      <c t="n" r="E3" s="7">
        <v>58333</v>
      </c>
      <c t="n" r="F3" s="7">
        <v>46791</v>
      </c>
    </row>
    <row spans="1:7" r="4">
      <c t="s" r="A4" s="4">
        <v>27</v>
      </c>
      <c t="n" r="C4" s="7">
        <v>57501</v>
      </c>
      <c t="n" r="E4" s="5">
        <v>57501</v>
      </c>
      <c t="n" r="G4" s="7">
        <v>45908</v>
      </c>
    </row>
    <row spans="1:7" r="5">
      <c t="s" r="A5" s="4">
        <v>203</v>
      </c>
      <c t="n" r="C5" s="5">
        <v>634</v>
      </c>
      <c t="n" r="E5" s="5">
        <v>400</v>
      </c>
    </row>
    <row spans="1:7" r="6">
      <c t="s" r="A6" s="4">
        <v>204</v>
      </c>
      <c t="n" r="C6" s="7">
        <v>20000</v>
      </c>
      <c t="n" r="E6" s="7">
        <v>20000</v>
      </c>
    </row>
    <row spans="1:7" r="7">
      <c t="s" r="A7" s="4">
        <v>205</v>
      </c>
    </row>
    <row spans="1:7" r="8">
      <c t="s" r="A8" s="3">
        <v>202</v>
      </c>
    </row>
    <row spans="1:7" r="9">
      <c t="s" r="A9" s="4">
        <v>206</v>
      </c>
      <c t="n" r="B9" s="5">
        <v>469486000</v>
      </c>
    </row>
    <row spans="1:7" r="10">
      <c t="s" r="A10" s="4">
        <v>207</v>
      </c>
      <c t="n" r="B10" s="7">
        <v>7000</v>
      </c>
    </row>
    <row spans="1:7" r="11">
      <c t="s" r="A11" s="4">
        <v>208</v>
      </c>
    </row>
    <row spans="1:7" r="12">
      <c t="s" r="A12" s="3">
        <v>202</v>
      </c>
    </row>
    <row spans="1:7" r="13">
      <c t="s" r="A13" s="4">
        <v>206</v>
      </c>
      <c t="n" r="D13" s="5">
        <v>3500000000</v>
      </c>
    </row>
    <row spans="1:7" r="14">
      <c t="s" r="A14" s="4">
        <v>109</v>
      </c>
      <c t="n" r="D14" s="7">
        <v>52200</v>
      </c>
    </row>
    <row spans="1:7" r="15">
      <c t="s" r="A15" s="4">
        <v>209</v>
      </c>
      <c t="n" r="D15" s="5">
        <v>2900</v>
      </c>
    </row>
    <row spans="1:7" r="16">
      <c t="s" r="A16" s="4">
        <v>210</v>
      </c>
      <c t="n" r="D16" s="7">
        <v>875</v>
      </c>
    </row>
    <row spans="1:7" r="17">
      <c t="s" r="A17" s="4">
        <v>211</v>
      </c>
      <c t="n" r="D17" s="9">
        <v>15.75</v>
      </c>
    </row>
    <row spans="1:7" r="18">
      <c t="s" r="A18" s="4">
        <v>212</v>
      </c>
    </row>
    <row spans="1:7" r="19">
      <c t="s" r="A19" s="3">
        <v>202</v>
      </c>
    </row>
    <row spans="1:7" r="20">
      <c t="s" r="A20" s="4">
        <v>206</v>
      </c>
      <c t="n" r="D20" s="5">
        <v>1763246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13</v>
      </c>
      <c t="s" r="B1" s="2">
        <v>1</v>
      </c>
      <c t="s" r="C1" s="2">
        <v>214</v>
      </c>
    </row>
    <row spans="1:3" r="2">
      <c t="s" r="B2" s="2">
        <v>2</v>
      </c>
      <c t="s" r="C2" s="2">
        <v>25</v>
      </c>
    </row>
    <row spans="1:3" r="3">
      <c t="s" r="A3" s="3">
        <v>215</v>
      </c>
    </row>
    <row spans="1:3" r="4">
      <c t="s" r="A4" s="4">
        <v>216</v>
      </c>
      <c t="n" r="B4" s="7">
        <v>-1369</v>
      </c>
      <c t="n" r="C4" s="7">
        <v>-714</v>
      </c>
    </row>
    <row spans="1:3" r="5">
      <c t="s" r="A5" s="4">
        <v>217</v>
      </c>
      <c t="n" r="B5" s="5">
        <v>-1100</v>
      </c>
      <c t="n" r="C5" s="5">
        <v>-903</v>
      </c>
    </row>
    <row spans="1:3" r="6">
      <c t="s" r="A6" s="4">
        <v>218</v>
      </c>
      <c t="n" r="B6" s="5">
        <v>512</v>
      </c>
      <c t="n" r="C6" s="5">
        <v>248</v>
      </c>
    </row>
    <row spans="1:3" r="7">
      <c t="s" r="A7" s="4">
        <v>219</v>
      </c>
      <c t="n" r="B7" s="7">
        <v>-1957</v>
      </c>
      <c t="n" r="C7" s="7">
        <v>-13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20</v>
      </c>
      <c t="s" r="B1" s="2">
        <v>1</v>
      </c>
      <c t="s" r="D1" s="2">
        <v>214</v>
      </c>
    </row>
    <row spans="1:4" r="2">
      <c t="s" r="B2" s="2">
        <v>2</v>
      </c>
      <c t="s" r="C2" s="2">
        <v>63</v>
      </c>
      <c t="s" r="D2" s="2">
        <v>25</v>
      </c>
    </row>
    <row spans="1:4" r="3">
      <c t="s" r="A3" s="3">
        <v>215</v>
      </c>
    </row>
    <row spans="1:4" r="4">
      <c t="s" r="A4" s="4">
        <v>221</v>
      </c>
      <c t="n" r="B4" s="7">
        <v>2139</v>
      </c>
      <c t="n" r="C4" s="7">
        <v>1173</v>
      </c>
    </row>
    <row spans="1:4" r="5">
      <c t="s" r="A5" s="4">
        <v>222</v>
      </c>
    </row>
    <row spans="1:4" r="6">
      <c t="s" r="A6" s="3">
        <v>215</v>
      </c>
    </row>
    <row spans="1:4" r="7">
      <c t="s" r="A7" s="4">
        <v>216</v>
      </c>
      <c t="n" r="B7" s="5">
        <v>-460</v>
      </c>
    </row>
    <row spans="1:4" r="8">
      <c t="s" r="A8" s="4">
        <v>217</v>
      </c>
      <c t="n" r="B8" s="5">
        <v>-2139</v>
      </c>
      <c t="n" r="D8" s="7">
        <v>-1875</v>
      </c>
    </row>
    <row spans="1:4" r="9">
      <c t="s" r="A9" s="4">
        <v>221</v>
      </c>
      <c t="n" r="B9" s="5">
        <v>1924</v>
      </c>
      <c t="n" r="D9" s="5">
        <v>1415</v>
      </c>
    </row>
    <row spans="1:4" r="10">
      <c t="s" r="A10" s="4">
        <v>219</v>
      </c>
      <c t="n" r="B10" s="7">
        <v>-675</v>
      </c>
      <c t="n" r="D10" s="7">
        <v>-4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3</v>
      </c>
      <c t="s" r="B1" s="2">
        <v>2</v>
      </c>
      <c t="s" r="C1" s="2">
        <v>25</v>
      </c>
    </row>
    <row spans="1:3" r="2">
      <c t="s" r="A2" s="3">
        <v>224</v>
      </c>
    </row>
    <row spans="1:3" r="3">
      <c t="s" r="A3" s="4">
        <v>225</v>
      </c>
      <c t="n" r="B3" s="7">
        <v>9993</v>
      </c>
      <c t="n" r="C3" s="7">
        <v>5186</v>
      </c>
    </row>
    <row spans="1:3" r="4">
      <c t="s" r="A4" s="4">
        <v>226</v>
      </c>
      <c t="n" r="B4" s="5">
        <v>-2710</v>
      </c>
      <c t="n" r="C4" s="5">
        <v>-1284</v>
      </c>
    </row>
    <row spans="1:3" r="5">
      <c t="s" r="A5" s="4">
        <v>227</v>
      </c>
      <c t="n" r="B5" s="5">
        <v>7283</v>
      </c>
      <c t="n" r="C5" s="5">
        <v>3902</v>
      </c>
    </row>
    <row spans="1:3" r="6">
      <c t="s" r="A6" s="4">
        <v>228</v>
      </c>
    </row>
    <row spans="1:3" r="7">
      <c t="s" r="A7" s="3">
        <v>224</v>
      </c>
    </row>
    <row spans="1:3" r="8">
      <c t="s" r="A8" s="4">
        <v>225</v>
      </c>
      <c t="n" r="B8" s="5">
        <v>3697</v>
      </c>
      <c t="n" r="C8" s="5">
        <v>1928</v>
      </c>
    </row>
    <row spans="1:3" r="9">
      <c t="s" r="A9" s="4">
        <v>229</v>
      </c>
    </row>
    <row spans="1:3" r="10">
      <c t="s" r="A10" s="3">
        <v>224</v>
      </c>
    </row>
    <row spans="1:3" r="11">
      <c t="s" r="A11" s="4">
        <v>225</v>
      </c>
      <c t="n" r="B11" s="5">
        <v>2928</v>
      </c>
      <c t="n" r="C11" s="5">
        <v>1166</v>
      </c>
    </row>
    <row spans="1:3" r="12">
      <c t="s" r="A12" s="4">
        <v>230</v>
      </c>
    </row>
    <row spans="1:3" r="13">
      <c t="s" r="A13" s="3">
        <v>224</v>
      </c>
    </row>
    <row spans="1:3" r="14">
      <c t="s" r="A14" s="4">
        <v>225</v>
      </c>
      <c t="n" r="B14" s="5">
        <v>1916</v>
      </c>
      <c t="n" r="C14" s="5">
        <v>1049</v>
      </c>
    </row>
    <row spans="1:3" r="15">
      <c t="s" r="A15" s="4">
        <v>231</v>
      </c>
    </row>
    <row spans="1:3" r="16">
      <c t="s" r="A16" s="3">
        <v>224</v>
      </c>
    </row>
    <row spans="1:3" r="17">
      <c t="s" r="A17" s="4">
        <v>225</v>
      </c>
      <c t="n" r="B17" s="7">
        <v>1452</v>
      </c>
      <c t="n" r="C17" s="7">
        <v>10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2</v>
      </c>
      <c t="s" r="B1" s="2">
        <v>2</v>
      </c>
      <c t="s" r="C1" s="2">
        <v>25</v>
      </c>
    </row>
    <row spans="1:3" r="2">
      <c t="s" r="A2" s="3">
        <v>53</v>
      </c>
    </row>
    <row spans="1:3" r="3">
      <c t="s" r="A3" s="4">
        <v>54</v>
      </c>
      <c t="n" r="B3" s="8">
        <v>0.001</v>
      </c>
      <c t="n" r="C3" s="8">
        <v>0.001</v>
      </c>
    </row>
    <row spans="1:3" r="4">
      <c t="s" r="A4" s="4">
        <v>55</v>
      </c>
      <c t="n" r="B4" s="5">
        <v>10000000</v>
      </c>
      <c t="n" r="C4" s="5">
        <v>10000000</v>
      </c>
    </row>
    <row spans="1:3" r="5">
      <c t="s" r="A5" s="4">
        <v>56</v>
      </c>
      <c t="n" r="B5" s="5">
        <v>0</v>
      </c>
      <c t="n" r="C5" s="5">
        <v>0</v>
      </c>
    </row>
    <row spans="1:3" r="6">
      <c t="s" r="A6" s="4">
        <v>57</v>
      </c>
      <c t="n" r="B6" s="8">
        <v>0.001</v>
      </c>
      <c t="n" r="C6" s="8">
        <v>0.001</v>
      </c>
    </row>
    <row spans="1:3" r="7">
      <c t="s" r="A7" s="4">
        <v>58</v>
      </c>
      <c t="n" r="B7" s="5">
        <v>200000000</v>
      </c>
      <c t="n" r="C7" s="5">
        <v>200000000</v>
      </c>
    </row>
    <row spans="1:3" r="8">
      <c t="s" r="A8" s="4">
        <v>59</v>
      </c>
      <c t="n" r="B8" s="5">
        <v>34988000</v>
      </c>
      <c t="n" r="C8" s="5">
        <v>29838000</v>
      </c>
    </row>
    <row spans="1:3" r="9">
      <c t="s" r="A9" s="4">
        <v>60</v>
      </c>
      <c t="n" r="B9" s="5">
        <v>34988000</v>
      </c>
      <c t="n" r="C9" s="5">
        <v>2983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2</v>
      </c>
      <c t="s" r="B1" s="2">
        <v>62</v>
      </c>
      <c t="s" r="D1" s="2">
        <v>1</v>
      </c>
    </row>
    <row spans="1:5" r="2">
      <c t="s" r="B2" s="2">
        <v>2</v>
      </c>
      <c t="s" r="C2" s="2">
        <v>63</v>
      </c>
      <c t="s" r="D2" s="2">
        <v>2</v>
      </c>
      <c t="s" r="E2" s="2">
        <v>63</v>
      </c>
    </row>
    <row spans="1:5" r="3">
      <c t="s" r="A3" s="3">
        <v>127</v>
      </c>
    </row>
    <row spans="1:5" r="4">
      <c t="s" r="A4" s="4">
        <v>94</v>
      </c>
      <c t="n" r="B4" s="7">
        <v>554</v>
      </c>
      <c t="n" r="C4" s="7">
        <v>240</v>
      </c>
      <c t="n" r="D4" s="7">
        <v>1426</v>
      </c>
      <c t="n" r="E4" s="7">
        <v>5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3</v>
      </c>
      <c t="s" r="B1" s="2">
        <v>2</v>
      </c>
      <c t="s" r="C1" s="2">
        <v>25</v>
      </c>
    </row>
    <row spans="1:3" r="2">
      <c t="s" r="A2" s="3">
        <v>130</v>
      </c>
    </row>
    <row spans="1:3" r="3">
      <c t="s" r="A3" s="4">
        <v>234</v>
      </c>
      <c t="n" r="B3" s="7">
        <v>38554</v>
      </c>
      <c t="n" r="C3" s="7">
        <v>41436</v>
      </c>
    </row>
    <row spans="1:3" r="4">
      <c t="s" r="A4" s="4">
        <v>235</v>
      </c>
      <c t="n" r="B4" s="5">
        <v>2609</v>
      </c>
      <c t="n" r="C4" s="5">
        <v>2826</v>
      </c>
    </row>
    <row spans="1:3" r="5">
      <c t="s" r="A5" s="4">
        <v>236</v>
      </c>
      <c t="n" r="B5" s="5">
        <v>4494</v>
      </c>
      <c t="n" r="C5" s="5">
        <v>3757</v>
      </c>
    </row>
    <row spans="1:3" r="6">
      <c t="s" r="A6" s="4">
        <v>237</v>
      </c>
      <c t="n" r="B6" s="5">
        <v>3652</v>
      </c>
      <c t="n" r="C6" s="5">
        <v>2419</v>
      </c>
    </row>
    <row spans="1:3" r="7">
      <c t="s" r="A7" s="4">
        <v>238</v>
      </c>
      <c t="n" r="B7" s="7">
        <v>49309</v>
      </c>
      <c t="n" r="C7" s="7">
        <v>504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spans="1:4" r="1">
      <c t="s" r="A1" s="1">
        <v>239</v>
      </c>
      <c t="s" r="B1" s="2">
        <v>240</v>
      </c>
      <c t="s" r="C1" s="2">
        <v>241</v>
      </c>
      <c t="s" r="D1" s="2">
        <v>2</v>
      </c>
    </row>
    <row spans="1:4" r="2">
      <c t="s" r="A2" s="3">
        <v>242</v>
      </c>
    </row>
    <row spans="1:4" r="3">
      <c t="s" r="A3" s="4">
        <v>243</v>
      </c>
      <c t="n" r="D3" s="7">
        <v>10000000</v>
      </c>
    </row>
    <row spans="1:4" r="4">
      <c t="s" r="A4" s="4">
        <v>244</v>
      </c>
      <c t="s" r="D4" s="4">
        <v>245</v>
      </c>
    </row>
    <row spans="1:4" r="5">
      <c t="s" r="A5" s="4">
        <v>246</v>
      </c>
    </row>
    <row spans="1:4" r="6">
      <c t="s" r="A6" s="3">
        <v>242</v>
      </c>
    </row>
    <row spans="1:4" r="7">
      <c t="s" r="A7" s="4">
        <v>247</v>
      </c>
      <c t="n" r="D7" s="7">
        <v>2000000</v>
      </c>
    </row>
    <row spans="1:4" r="8">
      <c t="s" r="A8" s="4">
        <v>248</v>
      </c>
    </row>
    <row spans="1:4" r="9">
      <c t="s" r="A9" s="3">
        <v>242</v>
      </c>
    </row>
    <row spans="1:4" r="10">
      <c t="s" r="A10" s="4">
        <v>247</v>
      </c>
      <c t="n" r="D10" s="5">
        <v>1000000</v>
      </c>
    </row>
    <row spans="1:4" r="11">
      <c t="s" r="A11" s="4">
        <v>249</v>
      </c>
    </row>
    <row spans="1:4" r="12">
      <c t="s" r="A12" s="3">
        <v>242</v>
      </c>
    </row>
    <row spans="1:4" r="13">
      <c t="s" r="A13" s="4">
        <v>250</v>
      </c>
      <c t="n" r="C13" s="7">
        <v>4250000</v>
      </c>
    </row>
    <row spans="1:4" r="14">
      <c t="s" r="A14" s="4">
        <v>251</v>
      </c>
    </row>
    <row spans="1:4" r="15">
      <c t="s" r="A15" s="3">
        <v>242</v>
      </c>
    </row>
    <row spans="1:4" r="16">
      <c t="s" r="A16" s="4">
        <v>250</v>
      </c>
      <c t="n" r="B16" s="7">
        <v>35000000</v>
      </c>
      <c t="n" r="C16" s="7">
        <v>20000000</v>
      </c>
    </row>
    <row spans="1:4" r="17">
      <c t="s" r="A17" s="4">
        <v>252</v>
      </c>
      <c t="s" r="C17" s="4">
        <v>253</v>
      </c>
    </row>
    <row spans="1:4" r="18">
      <c t="s" r="A18" s="4">
        <v>254</v>
      </c>
      <c t="s" r="C18" s="4">
        <v>245</v>
      </c>
    </row>
    <row spans="1:4" r="19">
      <c t="s" r="A19" s="4">
        <v>255</v>
      </c>
      <c t="s" r="B19" s="4">
        <v>256</v>
      </c>
    </row>
    <row spans="1:4" r="20">
      <c t="s" r="A20" s="4">
        <v>257</v>
      </c>
      <c t="n" r="D20" s="7">
        <v>34000000</v>
      </c>
    </row>
    <row spans="1:4" r="21">
      <c t="s" r="A21" s="4">
        <v>258</v>
      </c>
      <c t="s" r="D21" s="4">
        <v>259</v>
      </c>
    </row>
    <row spans="1:4" r="22">
      <c t="s" r="A22" s="4">
        <v>260</v>
      </c>
      <c t="n" r="D22" s="7">
        <v>1000000</v>
      </c>
    </row>
    <row spans="1:4" r="23">
      <c t="s" r="A23" s="4">
        <v>261</v>
      </c>
    </row>
    <row spans="1:4" r="24">
      <c t="s" r="A24" s="3">
        <v>242</v>
      </c>
    </row>
    <row spans="1:4" r="25">
      <c t="s" r="A25" s="4">
        <v>250</v>
      </c>
      <c t="n" r="B25" s="7">
        <v>3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2</v>
      </c>
      <c t="s" r="B1" s="2">
        <v>2</v>
      </c>
      <c t="s" r="C1" s="2">
        <v>25</v>
      </c>
    </row>
    <row spans="1:3" r="2">
      <c t="s" r="A2" s="3">
        <v>133</v>
      </c>
    </row>
    <row spans="1:3" r="3">
      <c t="s" r="A3" s="4">
        <v>263</v>
      </c>
      <c t="n" r="B3" s="7">
        <v>1251</v>
      </c>
    </row>
    <row spans="1:3" r="4">
      <c t="s" r="A4" s="4">
        <v>227</v>
      </c>
      <c t="n" r="B4" s="5">
        <v>1251</v>
      </c>
    </row>
    <row spans="1:3" r="5">
      <c t="s" r="A5" s="4">
        <v>264</v>
      </c>
      <c t="n" r="B5" s="7">
        <v>-1251</v>
      </c>
      <c t="n" r="C5" s="7">
        <v>-13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65</v>
      </c>
      <c t="s" r="B1" s="2">
        <v>266</v>
      </c>
    </row>
    <row spans="1:2" r="2">
      <c t="s" r="A2" s="3">
        <v>136</v>
      </c>
    </row>
    <row spans="1:2" r="3">
      <c t="s" r="A3" s="4">
        <v>263</v>
      </c>
      <c t="n" r="B3" s="7">
        <v>601</v>
      </c>
    </row>
    <row spans="1:2" r="4">
      <c t="n" r="A4" s="5">
        <v>2016</v>
      </c>
      <c t="n" r="B4" s="5">
        <v>2076</v>
      </c>
    </row>
    <row spans="1:2" r="5">
      <c t="n" r="A5" s="5">
        <v>2017</v>
      </c>
      <c t="n" r="B5" s="5">
        <v>1209</v>
      </c>
    </row>
    <row spans="1:2" r="6">
      <c t="n" r="A6" s="5">
        <v>2018</v>
      </c>
      <c t="n" r="B6" s="5">
        <v>875</v>
      </c>
    </row>
    <row spans="1:2" r="7">
      <c t="n" r="A7" s="5">
        <v>2019</v>
      </c>
      <c t="n" r="B7" s="5">
        <v>613</v>
      </c>
    </row>
    <row spans="1:2" r="8">
      <c t="s" r="A8" s="4">
        <v>267</v>
      </c>
      <c t="n" r="B8" s="5">
        <v>1063</v>
      </c>
    </row>
    <row spans="1:2" r="9">
      <c t="s" r="A9" s="4">
        <v>268</v>
      </c>
      <c t="n" r="B9" s="7">
        <v>64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80"/>
    <col customWidth="1" max="6" min="6" width="14"/>
    <col customWidth="1" max="7" min="7" width="14"/>
    <col customWidth="1" max="8" min="8" width="14"/>
  </cols>
  <sheetData>
    <row spans="1:8" r="1">
      <c t="s" r="A1" s="1">
        <v>269</v>
      </c>
      <c t="s" r="B1" s="2">
        <v>270</v>
      </c>
      <c t="s" r="C1" s="2">
        <v>2</v>
      </c>
      <c t="s" r="D1" s="2">
        <v>63</v>
      </c>
      <c t="s" r="E1" s="2">
        <v>2</v>
      </c>
      <c t="s" r="F1" s="2">
        <v>63</v>
      </c>
      <c t="s" r="G1" s="2">
        <v>271</v>
      </c>
      <c t="s" r="H1" s="2">
        <v>272</v>
      </c>
    </row>
    <row spans="1:8" r="2">
      <c t="s" r="A2" s="3">
        <v>273</v>
      </c>
    </row>
    <row spans="1:8" r="3">
      <c t="s" r="A3" s="4">
        <v>274</v>
      </c>
      <c t="n" r="C3" s="7">
        <v>692000</v>
      </c>
      <c t="n" r="D3" s="7">
        <v>644000</v>
      </c>
      <c t="n" r="E3" s="7">
        <v>1968000</v>
      </c>
      <c t="n" r="F3" s="7">
        <v>1681000</v>
      </c>
    </row>
    <row spans="1:8" r="4">
      <c t="s" r="A4" s="4">
        <v>275</v>
      </c>
      <c t="n" r="G4" s="7">
        <v>408000</v>
      </c>
      <c t="n" r="H4" s="7">
        <v>334000</v>
      </c>
    </row>
    <row spans="1:8" r="5">
      <c t="s" r="A5" s="4">
        <v>276</v>
      </c>
      <c t="s" r="E5" s="4">
        <v>277</v>
      </c>
    </row>
    <row spans="1:8" r="6">
      <c t="s" r="A6" s="4">
        <v>278</v>
      </c>
    </row>
    <row spans="1:8" r="7">
      <c t="s" r="A7" s="3">
        <v>273</v>
      </c>
    </row>
    <row spans="1:8" r="8">
      <c t="s" r="A8" s="4">
        <v>279</v>
      </c>
      <c t="n" r="B8" s="7">
        <v>7500000</v>
      </c>
    </row>
    <row spans="1:8" r="9">
      <c t="s" r="A9" s="4">
        <v>280</v>
      </c>
    </row>
    <row spans="1:8" r="10">
      <c t="s" r="A10" s="3">
        <v>273</v>
      </c>
    </row>
    <row spans="1:8" r="11">
      <c t="s" r="A11" s="4">
        <v>279</v>
      </c>
      <c t="n" r="B11" s="7">
        <v>15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s>
  <sheetData>
    <row spans="1:5" r="1">
      <c t="s" r="A1" s="1">
        <v>281</v>
      </c>
      <c t="s" r="B1" s="2">
        <v>282</v>
      </c>
      <c t="s" r="C1" s="2">
        <v>62</v>
      </c>
      <c t="s" r="D1" s="2">
        <v>1</v>
      </c>
    </row>
    <row spans="1:5" r="2">
      <c t="s" r="B2" s="2">
        <v>271</v>
      </c>
      <c t="s" r="C2" s="2">
        <v>2</v>
      </c>
      <c t="s" r="D2" s="2">
        <v>2</v>
      </c>
      <c t="s" r="E2" s="2">
        <v>283</v>
      </c>
    </row>
    <row spans="1:5" r="3">
      <c t="s" r="A3" s="3">
        <v>284</v>
      </c>
    </row>
    <row spans="1:5" r="4">
      <c t="s" r="A4" s="4">
        <v>285</v>
      </c>
      <c t="s" r="D4" s="4">
        <v>286</v>
      </c>
    </row>
    <row spans="1:5" r="5">
      <c t="s" r="A5" s="4">
        <v>287</v>
      </c>
      <c t="s" r="D5" s="4">
        <v>288</v>
      </c>
    </row>
    <row spans="1:5" r="6">
      <c t="s" r="A6" s="4">
        <v>289</v>
      </c>
    </row>
    <row spans="1:5" r="7">
      <c t="s" r="A7" s="3">
        <v>284</v>
      </c>
    </row>
    <row spans="1:5" r="8">
      <c t="s" r="A8" s="4">
        <v>58</v>
      </c>
      <c t="n" r="C8" s="5">
        <v>4975000000</v>
      </c>
      <c t="n" r="D8" s="5">
        <v>4975000000</v>
      </c>
    </row>
    <row spans="1:5" r="9">
      <c t="s" r="A9" s="4">
        <v>290</v>
      </c>
    </row>
    <row spans="1:5" r="10">
      <c t="s" r="A10" s="3">
        <v>284</v>
      </c>
    </row>
    <row spans="1:5" r="11">
      <c t="s" r="A11" s="4">
        <v>58</v>
      </c>
      <c t="n" r="C11" s="5">
        <v>6093703000</v>
      </c>
      <c t="n" r="D11" s="5">
        <v>6093703000</v>
      </c>
    </row>
    <row spans="1:5" r="12">
      <c t="s" r="A12" s="4">
        <v>291</v>
      </c>
    </row>
    <row spans="1:5" r="13">
      <c t="s" r="A13" s="3">
        <v>284</v>
      </c>
    </row>
    <row spans="1:5" r="14">
      <c t="s" r="A14" s="4">
        <v>58</v>
      </c>
      <c t="n" r="C14" s="5">
        <v>2500000000</v>
      </c>
      <c t="n" r="D14" s="5">
        <v>2500000000</v>
      </c>
      <c t="n" r="E14" s="5">
        <v>1491894000</v>
      </c>
    </row>
    <row spans="1:5" r="15">
      <c t="s" r="A15" s="4">
        <v>292</v>
      </c>
    </row>
    <row spans="1:5" r="16">
      <c t="s" r="A16" s="3">
        <v>284</v>
      </c>
    </row>
    <row spans="1:5" r="17">
      <c t="s" r="A17" s="4">
        <v>293</v>
      </c>
      <c t="s" r="B17" s="4">
        <v>294</v>
      </c>
    </row>
    <row spans="1:5" r="18">
      <c t="s" r="A18" s="4">
        <v>295</v>
      </c>
      <c t="s" r="B18" s="4">
        <v>296</v>
      </c>
    </row>
    <row spans="1:5" r="19">
      <c t="s" r="A19" s="4">
        <v>297</v>
      </c>
      <c t="n" r="C19" s="5">
        <v>89000</v>
      </c>
      <c t="n" r="D19" s="5">
        <v>210000</v>
      </c>
    </row>
    <row spans="1:5" r="20">
      <c t="s" r="A20" s="4">
        <v>298</v>
      </c>
    </row>
    <row spans="1:5" r="21">
      <c t="s" r="A21" s="3">
        <v>284</v>
      </c>
    </row>
    <row spans="1:5" r="22">
      <c t="s" r="A22" s="4">
        <v>299</v>
      </c>
      <c t="n" r="C22" s="10">
        <v>9.4</v>
      </c>
      <c t="n" r="D22" s="10">
        <v>9.4</v>
      </c>
    </row>
    <row spans="1:5" r="23">
      <c t="s" r="A23" s="4">
        <v>300</v>
      </c>
      <c t="s" r="D23" s="4">
        <v>301</v>
      </c>
    </row>
    <row spans="1:5" r="24">
      <c t="s" r="A24" s="4">
        <v>302</v>
      </c>
    </row>
    <row spans="1:5" r="25">
      <c t="s" r="A25" s="3">
        <v>284</v>
      </c>
    </row>
    <row spans="1:5" r="26">
      <c t="s" r="A26" s="4">
        <v>303</v>
      </c>
      <c t="s" r="D26" s="4">
        <v>304</v>
      </c>
    </row>
    <row spans="1:5" r="27">
      <c t="s" r="A27" s="4">
        <v>305</v>
      </c>
    </row>
    <row spans="1:5" r="28">
      <c t="s" r="A28" s="3">
        <v>284</v>
      </c>
    </row>
    <row spans="1:5" r="29">
      <c t="s" r="A29" s="4">
        <v>306</v>
      </c>
      <c t="s" r="D29" s="4">
        <v>307</v>
      </c>
    </row>
    <row spans="1:5" r="30">
      <c t="s" r="A30" s="4">
        <v>308</v>
      </c>
    </row>
    <row spans="1:5" r="31">
      <c t="s" r="A31" s="3">
        <v>284</v>
      </c>
    </row>
    <row spans="1:5" r="32">
      <c t="s" r="A32" s="4">
        <v>303</v>
      </c>
      <c t="s" r="D32" s="4">
        <v>304</v>
      </c>
    </row>
    <row spans="1:5" r="33">
      <c t="s" r="A33" s="4">
        <v>309</v>
      </c>
    </row>
    <row spans="1:5" r="34">
      <c t="s" r="A34" s="3">
        <v>284</v>
      </c>
    </row>
    <row spans="1:5" r="35">
      <c t="s" r="A35" s="4">
        <v>306</v>
      </c>
      <c t="s" r="D35" s="4">
        <v>307</v>
      </c>
    </row>
    <row spans="1:5" r="36">
      <c t="s" r="A36" s="4">
        <v>310</v>
      </c>
    </row>
    <row spans="1:5" r="37">
      <c t="s" r="A37" s="3">
        <v>284</v>
      </c>
    </row>
    <row spans="1:5" r="38">
      <c t="s" r="A38" s="4">
        <v>299</v>
      </c>
      <c t="n" r="C38" s="10">
        <v>22.5</v>
      </c>
      <c t="n" r="D38" s="10">
        <v>22.5</v>
      </c>
    </row>
    <row spans="1:5" r="39">
      <c t="s" r="A39" s="4">
        <v>300</v>
      </c>
      <c t="s" r="D39" s="4">
        <v>311</v>
      </c>
    </row>
    <row spans="1:5" r="40">
      <c t="s" r="A40" s="4">
        <v>312</v>
      </c>
    </row>
    <row spans="1:5" r="41">
      <c t="s" r="A41" s="3">
        <v>284</v>
      </c>
    </row>
    <row spans="1:5" r="42">
      <c t="s" r="A42" s="4">
        <v>303</v>
      </c>
      <c t="s" r="D42" s="4">
        <v>304</v>
      </c>
    </row>
    <row spans="1:5" r="43">
      <c t="s" r="A43" s="4">
        <v>313</v>
      </c>
    </row>
    <row spans="1:5" r="44">
      <c t="s" r="A44" s="3">
        <v>284</v>
      </c>
    </row>
    <row spans="1:5" r="45">
      <c t="s" r="A45" s="4">
        <v>306</v>
      </c>
      <c t="s" r="D45" s="4">
        <v>307</v>
      </c>
    </row>
    <row spans="1:5" r="46">
      <c t="s" r="A46" s="4">
        <v>314</v>
      </c>
    </row>
    <row spans="1:5" r="47">
      <c t="s" r="A47" s="3">
        <v>284</v>
      </c>
    </row>
    <row spans="1:5" r="48">
      <c t="s" r="A48" s="4">
        <v>303</v>
      </c>
      <c t="s" r="D48" s="4">
        <v>304</v>
      </c>
    </row>
    <row spans="1:5" r="49">
      <c t="s" r="A49" s="4">
        <v>315</v>
      </c>
    </row>
    <row spans="1:5" r="50">
      <c t="s" r="A50" s="3">
        <v>284</v>
      </c>
    </row>
    <row spans="1:5" r="51">
      <c t="s" r="A51" s="4">
        <v>306</v>
      </c>
      <c t="s" r="D51" s="4">
        <v>307</v>
      </c>
    </row>
    <row spans="1:5" r="52">
      <c t="s" r="A52" s="4">
        <v>316</v>
      </c>
    </row>
    <row spans="1:5" r="53">
      <c t="s" r="A53" s="3">
        <v>284</v>
      </c>
    </row>
    <row spans="1:5" r="54">
      <c t="s" r="A54" s="4">
        <v>317</v>
      </c>
      <c t="s" r="D54" s="4">
        <v>318</v>
      </c>
    </row>
    <row spans="1:5" r="55">
      <c t="s" r="A55" s="4">
        <v>319</v>
      </c>
    </row>
    <row spans="1:5" r="56">
      <c t="s" r="A56" s="3">
        <v>284</v>
      </c>
    </row>
    <row spans="1:5" r="57">
      <c t="s" r="A57" s="4">
        <v>317</v>
      </c>
      <c t="s" r="D57" s="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r="A1" s="1">
        <v>320</v>
      </c>
      <c t="s" r="B1" s="2">
        <v>1</v>
      </c>
      <c t="s" r="C1" s="2">
        <v>214</v>
      </c>
    </row>
    <row spans="1:3" r="2">
      <c t="s" r="B2" s="2">
        <v>2</v>
      </c>
      <c t="s" r="C2" s="2">
        <v>25</v>
      </c>
    </row>
    <row spans="1:3" r="3">
      <c t="s" r="A3" s="3">
        <v>321</v>
      </c>
    </row>
    <row spans="1:3" r="4">
      <c t="s" r="A4" s="4">
        <v>322</v>
      </c>
      <c t="n" r="B4" s="5">
        <v>5166000</v>
      </c>
    </row>
    <row spans="1:3" r="5">
      <c t="s" r="A5" s="4">
        <v>323</v>
      </c>
      <c t="n" r="B5" s="5">
        <v>112000</v>
      </c>
    </row>
    <row spans="1:3" r="6">
      <c t="s" r="A6" s="4">
        <v>324</v>
      </c>
      <c t="n" r="B6" s="5">
        <v>-718000</v>
      </c>
    </row>
    <row spans="1:3" r="7">
      <c t="s" r="A7" s="4">
        <v>325</v>
      </c>
      <c t="n" r="B7" s="5">
        <v>-62000</v>
      </c>
    </row>
    <row spans="1:3" r="8">
      <c t="s" r="A8" s="4">
        <v>326</v>
      </c>
      <c t="n" r="B8" s="5">
        <v>4498000</v>
      </c>
      <c t="n" r="C8" s="5">
        <v>5166000</v>
      </c>
    </row>
    <row spans="1:3" r="9">
      <c t="s" r="A9" s="4">
        <v>327</v>
      </c>
      <c t="n" r="B9" s="5">
        <v>2271000</v>
      </c>
    </row>
    <row spans="1:3" r="10">
      <c t="s" r="A10" s="4">
        <v>328</v>
      </c>
      <c t="n" r="B10" s="5">
        <v>4371000</v>
      </c>
    </row>
    <row spans="1:3" r="11">
      <c t="s" r="A11" s="3">
        <v>329</v>
      </c>
    </row>
    <row spans="1:3" r="12">
      <c t="s" r="A12" s="4">
        <v>330</v>
      </c>
      <c t="n" r="B12" s="9">
        <v>5.32</v>
      </c>
    </row>
    <row spans="1:3" r="13">
      <c t="s" r="A13" s="4">
        <v>331</v>
      </c>
      <c t="n" r="B13" s="11">
        <v>14.91</v>
      </c>
    </row>
    <row spans="1:3" r="14">
      <c t="s" r="A14" s="4">
        <v>332</v>
      </c>
      <c t="n" r="B14" s="11">
        <v>0.8100000000000001</v>
      </c>
    </row>
    <row spans="1:3" r="15">
      <c t="s" r="A15" s="4">
        <v>333</v>
      </c>
      <c t="n" r="B15" s="11">
        <v>3.69</v>
      </c>
    </row>
    <row spans="1:3" r="16">
      <c t="s" r="A16" s="4">
        <v>334</v>
      </c>
      <c t="n" r="B16" s="11">
        <v>6.3</v>
      </c>
      <c t="n" r="C16" s="9">
        <v>5.32</v>
      </c>
    </row>
    <row spans="1:3" r="17">
      <c t="s" r="A17" s="4">
        <v>335</v>
      </c>
      <c t="n" r="B17" s="11">
        <v>2.38</v>
      </c>
    </row>
    <row spans="1:3" r="18">
      <c t="s" r="A18" s="4">
        <v>336</v>
      </c>
      <c t="n" r="B18" s="11">
        <v>6.16</v>
      </c>
    </row>
    <row spans="1:3" r="19">
      <c t="s" r="A19" s="3">
        <v>337</v>
      </c>
    </row>
    <row spans="1:3" r="20">
      <c t="s" r="A20" s="4">
        <v>338</v>
      </c>
      <c t="n" r="B20" s="9">
        <v>8.949999999999999</v>
      </c>
    </row>
    <row spans="1:3" r="21">
      <c t="s" r="A21" s="3">
        <v>339</v>
      </c>
    </row>
    <row spans="1:3" r="22">
      <c t="s" r="A22" s="4">
        <v>340</v>
      </c>
      <c t="n" r="B22" s="7">
        <v>9326</v>
      </c>
    </row>
    <row spans="1:3" r="23">
      <c t="s" r="A23" s="3">
        <v>341</v>
      </c>
    </row>
    <row spans="1:3" r="24">
      <c t="s" r="A24" s="4">
        <v>342</v>
      </c>
      <c t="s" r="B24" s="4">
        <v>343</v>
      </c>
      <c t="s" r="C24" s="4">
        <v>344</v>
      </c>
    </row>
    <row spans="1:3" r="25">
      <c t="s" r="A25" s="4">
        <v>345</v>
      </c>
      <c t="s" r="B25" s="4">
        <v>346</v>
      </c>
    </row>
    <row spans="1:3" r="26">
      <c t="s" r="A26" s="4">
        <v>347</v>
      </c>
      <c t="s" r="B26" s="4">
        <v>348</v>
      </c>
    </row>
    <row spans="1:3" r="27">
      <c t="s" r="A27" s="3">
        <v>349</v>
      </c>
    </row>
    <row spans="1:3" r="28">
      <c t="s" r="A28" s="4">
        <v>350</v>
      </c>
      <c t="n" r="B28" s="7">
        <v>83132</v>
      </c>
    </row>
    <row spans="1:3" r="29">
      <c t="s" r="A29" s="4">
        <v>351</v>
      </c>
      <c t="n" r="B29" s="5">
        <v>27846</v>
      </c>
      <c t="n" r="C29" s="7">
        <v>83132</v>
      </c>
    </row>
    <row spans="1:3" r="30">
      <c t="s" r="A30" s="4">
        <v>352</v>
      </c>
      <c t="n" r="B30" s="5">
        <v>19725</v>
      </c>
    </row>
    <row spans="1:3" r="31">
      <c t="s" r="A31" s="4">
        <v>353</v>
      </c>
      <c t="n" r="B31" s="7">
        <v>274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r="A1" s="1">
        <v>354</v>
      </c>
      <c t="s" r="B1" s="2">
        <v>1</v>
      </c>
    </row>
    <row spans="1:3" r="2">
      <c t="s" r="B2" s="2">
        <v>2</v>
      </c>
      <c t="s" r="C2" s="2">
        <v>63</v>
      </c>
    </row>
    <row spans="1:3" r="3">
      <c t="s" r="A3" s="4">
        <v>355</v>
      </c>
    </row>
    <row spans="1:3" r="4">
      <c t="s" r="A4" s="3">
        <v>284</v>
      </c>
    </row>
    <row spans="1:3" r="5">
      <c t="s" r="A5" s="4">
        <v>356</v>
      </c>
      <c t="s" r="B5" s="4">
        <v>357</v>
      </c>
    </row>
    <row spans="1:3" r="6">
      <c t="s" r="A6" s="4">
        <v>358</v>
      </c>
      <c t="s" r="B6" s="4">
        <v>359</v>
      </c>
    </row>
    <row spans="1:3" r="7">
      <c t="s" r="A7" s="4">
        <v>360</v>
      </c>
      <c t="s" r="B7" s="4">
        <v>361</v>
      </c>
    </row>
    <row spans="1:3" r="8">
      <c t="s" r="A8" s="4">
        <v>362</v>
      </c>
    </row>
    <row spans="1:3" r="9">
      <c t="s" r="A9" s="3">
        <v>284</v>
      </c>
    </row>
    <row spans="1:3" r="10">
      <c t="s" r="A10" s="4">
        <v>363</v>
      </c>
      <c t="s" r="B10" s="4">
        <v>364</v>
      </c>
    </row>
    <row spans="1:3" r="11">
      <c t="s" r="A11" s="4">
        <v>365</v>
      </c>
    </row>
    <row spans="1:3" r="12">
      <c t="s" r="A12" s="3">
        <v>284</v>
      </c>
    </row>
    <row spans="1:3" r="13">
      <c t="s" r="A13" s="4">
        <v>363</v>
      </c>
      <c t="s" r="B13" s="4">
        <v>366</v>
      </c>
    </row>
    <row spans="1:3" r="14">
      <c t="s" r="A14" s="4">
        <v>191</v>
      </c>
    </row>
    <row spans="1:3" r="15">
      <c t="s" r="A15" s="3">
        <v>284</v>
      </c>
    </row>
    <row spans="1:3" r="16">
      <c t="s" r="A16" s="4">
        <v>356</v>
      </c>
      <c t="s" r="C16" s="4">
        <v>367</v>
      </c>
    </row>
    <row spans="1:3" r="17">
      <c t="s" r="A17" s="4">
        <v>358</v>
      </c>
      <c t="s" r="C17" s="4">
        <v>368</v>
      </c>
    </row>
    <row spans="1:3" r="18">
      <c t="s" r="A18" s="4">
        <v>369</v>
      </c>
      <c t="s" r="C18" s="4">
        <v>370</v>
      </c>
    </row>
    <row spans="1:3" r="19">
      <c t="s" r="A19" s="4">
        <v>371</v>
      </c>
      <c t="s" r="C19" s="4">
        <v>372</v>
      </c>
    </row>
    <row spans="1:3" r="20">
      <c t="s" r="A20" s="4">
        <v>373</v>
      </c>
    </row>
    <row spans="1:3" r="21">
      <c t="s" r="A21" s="3">
        <v>284</v>
      </c>
    </row>
    <row spans="1:3" r="22">
      <c t="s" r="A22" s="4">
        <v>363</v>
      </c>
      <c t="s" r="C22" s="4">
        <v>374</v>
      </c>
    </row>
    <row spans="1:3" r="23">
      <c t="s" r="A23" s="4">
        <v>375</v>
      </c>
    </row>
    <row spans="1:3" r="24">
      <c t="s" r="A24" s="3">
        <v>284</v>
      </c>
    </row>
    <row spans="1:3" r="25">
      <c t="s" r="A25" s="4">
        <v>363</v>
      </c>
      <c t="s" r="C25" s="4">
        <v>3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77</v>
      </c>
      <c t="s" r="B1" s="2">
        <v>1</v>
      </c>
    </row>
    <row spans="1:2" r="2">
      <c t="s" r="B2" s="2">
        <v>378</v>
      </c>
    </row>
    <row spans="1:2" r="3">
      <c t="s" r="A3" s="3">
        <v>321</v>
      </c>
    </row>
    <row spans="1:2" r="4">
      <c t="s" r="A4" s="4">
        <v>379</v>
      </c>
      <c t="n" r="B4" s="5">
        <v>998000</v>
      </c>
    </row>
    <row spans="1:2" r="5">
      <c t="s" r="A5" s="4">
        <v>380</v>
      </c>
      <c t="n" r="B5" s="5">
        <v>1467000</v>
      </c>
    </row>
    <row spans="1:2" r="6">
      <c t="s" r="A6" s="4">
        <v>381</v>
      </c>
      <c t="n" r="B6" s="5">
        <v>-265000</v>
      </c>
    </row>
    <row spans="1:2" r="7">
      <c t="s" r="A7" s="4">
        <v>382</v>
      </c>
      <c t="n" r="B7" s="5">
        <v>-224000</v>
      </c>
    </row>
    <row spans="1:2" r="8">
      <c t="s" r="A8" s="4">
        <v>383</v>
      </c>
      <c t="n" r="B8" s="5">
        <v>1976000</v>
      </c>
    </row>
    <row spans="1:2" r="9">
      <c t="s" r="A9" s="3">
        <v>384</v>
      </c>
    </row>
    <row spans="1:2" r="10">
      <c t="s" r="A10" s="4">
        <v>385</v>
      </c>
      <c t="n" r="B10" s="9">
        <v>10.99</v>
      </c>
    </row>
    <row spans="1:2" r="11">
      <c t="s" r="A11" s="4">
        <v>386</v>
      </c>
      <c t="n" r="B11" s="11">
        <v>14.76</v>
      </c>
    </row>
    <row spans="1:2" r="12">
      <c t="s" r="A12" s="4">
        <v>387</v>
      </c>
      <c t="n" r="B12" s="11">
        <v>11.52</v>
      </c>
    </row>
    <row spans="1:2" r="13">
      <c t="s" r="A13" s="4">
        <v>388</v>
      </c>
      <c t="n" r="B13" s="11">
        <v>13.73</v>
      </c>
    </row>
    <row spans="1:2" r="14">
      <c t="s" r="A14" s="4">
        <v>389</v>
      </c>
      <c t="n" r="B14" s="9">
        <v>1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46485</v>
      </c>
      <c t="n" r="C4" s="7">
        <v>27420</v>
      </c>
      <c t="n" r="D4" s="7">
        <v>122241</v>
      </c>
      <c t="n" r="E4" s="7">
        <v>78161</v>
      </c>
    </row>
    <row spans="1:5" r="5">
      <c t="s" r="A5" s="4">
        <v>66</v>
      </c>
      <c t="n" r="B5" s="5">
        <v>15338</v>
      </c>
      <c t="n" r="C5" s="5">
        <v>8255</v>
      </c>
      <c t="n" r="D5" s="5">
        <v>38947</v>
      </c>
      <c t="n" r="E5" s="5">
        <v>23578</v>
      </c>
    </row>
    <row spans="1:5" r="6">
      <c t="s" r="A6" s="4">
        <v>67</v>
      </c>
      <c t="n" r="B6" s="5">
        <v>31147</v>
      </c>
      <c t="n" r="C6" s="5">
        <v>19165</v>
      </c>
      <c t="n" r="D6" s="5">
        <v>83294</v>
      </c>
      <c t="n" r="E6" s="5">
        <v>54583</v>
      </c>
    </row>
    <row spans="1:5" r="7">
      <c t="s" r="A7" s="3">
        <v>68</v>
      </c>
    </row>
    <row spans="1:5" r="8">
      <c t="s" r="A8" s="4">
        <v>69</v>
      </c>
      <c t="n" r="B8" s="5">
        <v>10931</v>
      </c>
      <c t="n" r="C8" s="5">
        <v>5287</v>
      </c>
      <c t="n" r="D8" s="5">
        <v>29203</v>
      </c>
      <c t="n" r="E8" s="5">
        <v>14035</v>
      </c>
    </row>
    <row spans="1:5" r="9">
      <c t="s" r="A9" s="4">
        <v>70</v>
      </c>
      <c t="n" r="B9" s="5">
        <v>13466</v>
      </c>
      <c t="n" r="C9" s="5">
        <v>8783</v>
      </c>
      <c t="n" r="D9" s="5">
        <v>38075</v>
      </c>
      <c t="n" r="E9" s="5">
        <v>24997</v>
      </c>
    </row>
    <row spans="1:5" r="10">
      <c t="s" r="A10" s="4">
        <v>71</v>
      </c>
      <c t="n" r="B10" s="5">
        <v>9731</v>
      </c>
      <c t="n" r="C10" s="5">
        <v>5583</v>
      </c>
      <c t="n" r="D10" s="5">
        <v>26173</v>
      </c>
      <c t="n" r="E10" s="5">
        <v>14725</v>
      </c>
    </row>
    <row spans="1:5" r="11">
      <c t="s" r="A11" s="4">
        <v>72</v>
      </c>
      <c t="n" r="B11" s="5">
        <v>34128</v>
      </c>
      <c t="n" r="C11" s="5">
        <v>19653</v>
      </c>
      <c t="n" r="D11" s="5">
        <v>93451</v>
      </c>
      <c t="n" r="E11" s="5">
        <v>53757</v>
      </c>
    </row>
    <row spans="1:5" r="12">
      <c t="s" r="A12" s="4">
        <v>73</v>
      </c>
      <c t="n" r="B12" s="5">
        <v>-2981</v>
      </c>
      <c t="n" r="C12" s="5">
        <v>-488</v>
      </c>
      <c t="n" r="D12" s="5">
        <v>-10157</v>
      </c>
      <c t="n" r="E12" s="5">
        <v>826</v>
      </c>
    </row>
    <row spans="1:5" r="13">
      <c t="s" r="A13" s="3">
        <v>74</v>
      </c>
    </row>
    <row spans="1:5" r="14">
      <c t="s" r="A14" s="4">
        <v>75</v>
      </c>
      <c t="n" r="B14" s="5">
        <v>-6</v>
      </c>
      <c t="n" r="C14" s="5">
        <v>-63</v>
      </c>
      <c t="n" r="D14" s="5">
        <v>-57</v>
      </c>
      <c t="n" r="E14" s="5">
        <v>-183</v>
      </c>
    </row>
    <row spans="1:5" r="15">
      <c t="s" r="A15" s="4">
        <v>76</v>
      </c>
      <c t="n" r="E15" s="5">
        <v>168</v>
      </c>
    </row>
    <row spans="1:5" r="16">
      <c t="s" r="A16" s="4">
        <v>77</v>
      </c>
      <c t="n" r="B16" s="5">
        <v>-719</v>
      </c>
      <c t="n" r="C16" s="5">
        <v>-1102</v>
      </c>
      <c t="n" r="D16" s="5">
        <v>-1760</v>
      </c>
      <c t="n" r="E16" s="5">
        <v>-1010</v>
      </c>
    </row>
    <row spans="1:5" r="17">
      <c t="s" r="A17" s="4">
        <v>78</v>
      </c>
      <c t="n" r="B17" s="5">
        <v>-725</v>
      </c>
      <c t="n" r="C17" s="5">
        <v>-1165</v>
      </c>
      <c t="n" r="D17" s="5">
        <v>-1817</v>
      </c>
      <c t="n" r="E17" s="5">
        <v>-1025</v>
      </c>
    </row>
    <row spans="1:5" r="18">
      <c t="s" r="A18" s="4">
        <v>79</v>
      </c>
      <c t="n" r="B18" s="5">
        <v>-3706</v>
      </c>
      <c t="n" r="C18" s="5">
        <v>-1653</v>
      </c>
      <c t="n" r="D18" s="5">
        <v>-11974</v>
      </c>
      <c t="n" r="E18" s="5">
        <v>-199</v>
      </c>
    </row>
    <row spans="1:5" r="19">
      <c t="s" r="A19" s="4">
        <v>80</v>
      </c>
      <c t="n" r="B19" s="5">
        <v>-48</v>
      </c>
      <c t="n" r="C19" s="5">
        <v>-64</v>
      </c>
      <c t="n" r="D19" s="5">
        <v>-257</v>
      </c>
      <c t="n" r="E19" s="5">
        <v>-201</v>
      </c>
    </row>
    <row spans="1:5" r="20">
      <c t="s" r="A20" s="4">
        <v>81</v>
      </c>
      <c t="n" r="B20" s="7">
        <v>-3754</v>
      </c>
      <c t="n" r="C20" s="7">
        <v>-1717</v>
      </c>
      <c t="n" r="D20" s="7">
        <v>-12231</v>
      </c>
      <c t="n" r="E20" s="7">
        <v>-400</v>
      </c>
    </row>
    <row spans="1:5" r="21">
      <c t="s" r="A21" s="4">
        <v>82</v>
      </c>
      <c t="n" r="B21" s="9">
        <v>-0.11</v>
      </c>
      <c t="n" r="C21" s="9">
        <v>-0.06</v>
      </c>
      <c t="n" r="D21" s="9">
        <v>-0.38</v>
      </c>
      <c t="n" r="E21" s="9">
        <v>-0.03</v>
      </c>
    </row>
    <row spans="1:5" r="22">
      <c t="s" r="A22" s="4">
        <v>83</v>
      </c>
      <c t="n" r="B22" s="5">
        <v>34679</v>
      </c>
      <c t="n" r="C22" s="5">
        <v>29059</v>
      </c>
      <c t="n" r="D22" s="5">
        <v>31919</v>
      </c>
      <c t="n" r="E22" s="5">
        <v>14346</v>
      </c>
    </row>
    <row spans="1:5" r="23">
      <c t="s" r="A23" s="4">
        <v>84</v>
      </c>
    </row>
    <row spans="1:5" r="24">
      <c t="s" r="A24" s="3">
        <v>64</v>
      </c>
    </row>
    <row spans="1:5" r="25">
      <c t="s" r="A25" s="4">
        <v>65</v>
      </c>
      <c t="n" r="B25" s="7">
        <v>17895</v>
      </c>
      <c t="n" r="C25" s="7">
        <v>12114</v>
      </c>
      <c t="n" r="D25" s="7">
        <v>50025</v>
      </c>
      <c t="n" r="E25" s="7">
        <v>32929</v>
      </c>
    </row>
    <row spans="1:5" r="26">
      <c t="s" r="A26" s="4">
        <v>85</v>
      </c>
    </row>
    <row spans="1:5" r="27">
      <c t="s" r="A27" s="3">
        <v>64</v>
      </c>
    </row>
    <row spans="1:5" r="28">
      <c t="s" r="A28" s="4">
        <v>65</v>
      </c>
      <c t="n" r="B28" s="7">
        <v>28590</v>
      </c>
      <c t="n" r="C28" s="7">
        <v>15306</v>
      </c>
      <c t="n" r="D28" s="7">
        <v>72216</v>
      </c>
      <c t="n" r="E28" s="7">
        <v>452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0</v>
      </c>
      <c t="s" r="B1" s="2">
        <v>62</v>
      </c>
      <c t="s" r="D1" s="2">
        <v>1</v>
      </c>
    </row>
    <row spans="1:5" r="2">
      <c t="s" r="B2" s="2">
        <v>2</v>
      </c>
      <c t="s" r="C2" s="2">
        <v>63</v>
      </c>
      <c t="s" r="D2" s="2">
        <v>2</v>
      </c>
      <c t="s" r="E2" s="2">
        <v>63</v>
      </c>
    </row>
    <row spans="1:5" r="3">
      <c t="s" r="A3" s="3">
        <v>391</v>
      </c>
    </row>
    <row spans="1:5" r="4">
      <c t="s" r="A4" s="4">
        <v>392</v>
      </c>
      <c t="n" r="B4" s="7">
        <v>3434</v>
      </c>
      <c t="n" r="C4" s="7">
        <v>788</v>
      </c>
      <c t="n" r="D4" s="7">
        <v>8813</v>
      </c>
      <c t="n" r="E4" s="7">
        <v>1836</v>
      </c>
    </row>
    <row spans="1:5" r="5">
      <c t="s" r="A5" s="4">
        <v>69</v>
      </c>
    </row>
    <row spans="1:5" r="6">
      <c t="s" r="A6" s="3">
        <v>391</v>
      </c>
    </row>
    <row spans="1:5" r="7">
      <c t="s" r="A7" s="4">
        <v>392</v>
      </c>
      <c t="n" r="B7" s="5">
        <v>1043</v>
      </c>
      <c t="n" r="C7" s="5">
        <v>283</v>
      </c>
      <c t="n" r="D7" s="5">
        <v>2513</v>
      </c>
      <c t="n" r="E7" s="5">
        <v>594</v>
      </c>
    </row>
    <row spans="1:5" r="8">
      <c t="s" r="A8" s="4">
        <v>70</v>
      </c>
    </row>
    <row spans="1:5" r="9">
      <c t="s" r="A9" s="3">
        <v>391</v>
      </c>
    </row>
    <row spans="1:5" r="10">
      <c t="s" r="A10" s="4">
        <v>392</v>
      </c>
      <c t="n" r="B10" s="5">
        <v>1058</v>
      </c>
      <c t="n" r="C10" s="5">
        <v>244</v>
      </c>
      <c t="n" r="D10" s="5">
        <v>2572</v>
      </c>
      <c t="n" r="E10" s="5">
        <v>577</v>
      </c>
    </row>
    <row spans="1:5" r="11">
      <c t="s" r="A11" s="4">
        <v>71</v>
      </c>
    </row>
    <row spans="1:5" r="12">
      <c t="s" r="A12" s="3">
        <v>391</v>
      </c>
    </row>
    <row spans="1:5" r="13">
      <c t="s" r="A13" s="4">
        <v>392</v>
      </c>
      <c t="n" r="B13" s="7">
        <v>1333</v>
      </c>
      <c t="n" r="C13" s="7">
        <v>261</v>
      </c>
      <c t="n" r="D13" s="7">
        <v>3728</v>
      </c>
      <c t="n" r="E13" s="7">
        <v>6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3</v>
      </c>
      <c t="s" r="B1" s="2">
        <v>62</v>
      </c>
      <c t="s" r="D1" s="2">
        <v>1</v>
      </c>
    </row>
    <row spans="1:5" r="2">
      <c t="s" r="B2" s="2">
        <v>2</v>
      </c>
      <c t="s" r="C2" s="2">
        <v>63</v>
      </c>
      <c t="s" r="D2" s="2">
        <v>2</v>
      </c>
      <c t="s" r="E2" s="2">
        <v>63</v>
      </c>
    </row>
    <row spans="1:5" r="3">
      <c t="s" r="A3" s="3">
        <v>142</v>
      </c>
    </row>
    <row spans="1:5" r="4">
      <c t="s" r="A4" s="4">
        <v>81</v>
      </c>
      <c t="n" r="B4" s="7">
        <v>-3754</v>
      </c>
      <c t="n" r="C4" s="7">
        <v>-1717</v>
      </c>
      <c t="n" r="D4" s="7">
        <v>-12231</v>
      </c>
      <c t="n" r="E4" s="7">
        <v>-400</v>
      </c>
    </row>
    <row spans="1:5" r="5">
      <c t="s" r="A5" s="4">
        <v>394</v>
      </c>
      <c t="n" r="B5" s="5">
        <v>34679</v>
      </c>
      <c t="n" r="C5" s="5">
        <v>29059</v>
      </c>
      <c t="n" r="D5" s="5">
        <v>31919</v>
      </c>
      <c t="n" r="E5" s="5">
        <v>14346</v>
      </c>
    </row>
    <row spans="1:5" r="6">
      <c t="s" r="A6" s="4">
        <v>395</v>
      </c>
      <c t="n" r="B6" s="9">
        <v>-0.11</v>
      </c>
      <c t="n" r="C6" s="9">
        <v>-0.06</v>
      </c>
      <c t="n" r="D6" s="9">
        <v>-0.38</v>
      </c>
      <c t="n" r="E6" s="9">
        <v>-0.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6</v>
      </c>
      <c t="s" r="B1" s="2">
        <v>62</v>
      </c>
      <c t="s" r="D1" s="2">
        <v>1</v>
      </c>
    </row>
    <row spans="1:5" r="2">
      <c t="s" r="B2" s="2">
        <v>2</v>
      </c>
      <c t="s" r="C2" s="2">
        <v>63</v>
      </c>
      <c t="s" r="D2" s="2">
        <v>2</v>
      </c>
      <c t="s" r="E2" s="2">
        <v>63</v>
      </c>
    </row>
    <row spans="1:5" r="3">
      <c t="s" r="A3" s="3">
        <v>397</v>
      </c>
    </row>
    <row spans="1:5" r="4">
      <c t="s" r="A4" s="4">
        <v>398</v>
      </c>
      <c t="n" r="B4" s="5">
        <v>6596000</v>
      </c>
      <c t="n" r="C4" s="5">
        <v>4837000</v>
      </c>
      <c t="n" r="D4" s="5">
        <v>6596000</v>
      </c>
      <c t="n" r="E4" s="5">
        <v>4837000</v>
      </c>
    </row>
    <row spans="1:5" r="5">
      <c t="s" r="A5" s="4">
        <v>399</v>
      </c>
    </row>
    <row spans="1:5" r="6">
      <c t="s" r="A6" s="3">
        <v>397</v>
      </c>
    </row>
    <row spans="1:5" r="7">
      <c t="s" r="A7" s="4">
        <v>398</v>
      </c>
      <c t="n" r="B7" s="5">
        <v>122000</v>
      </c>
      <c t="n" r="C7" s="5">
        <v>124000</v>
      </c>
      <c t="n" r="D7" s="5">
        <v>122000</v>
      </c>
      <c t="n" r="E7" s="5">
        <v>124000</v>
      </c>
    </row>
    <row spans="1:5" r="8">
      <c t="s" r="A8" s="4">
        <v>310</v>
      </c>
    </row>
    <row spans="1:5" r="9">
      <c t="s" r="A9" s="3">
        <v>397</v>
      </c>
    </row>
    <row spans="1:5" r="10">
      <c t="s" r="A10" s="4">
        <v>398</v>
      </c>
      <c t="n" r="B10" s="5">
        <v>1976000</v>
      </c>
      <c t="n" r="C10" s="5">
        <v>748000</v>
      </c>
      <c t="n" r="D10" s="5">
        <v>1976000</v>
      </c>
      <c t="n" r="E10" s="5">
        <v>748000</v>
      </c>
    </row>
    <row spans="1:5" r="11">
      <c t="s" r="A11" s="4">
        <v>298</v>
      </c>
    </row>
    <row spans="1:5" r="12">
      <c t="s" r="A12" s="3">
        <v>397</v>
      </c>
    </row>
    <row spans="1:5" r="13">
      <c t="s" r="A13" s="4">
        <v>398</v>
      </c>
      <c t="n" r="B13" s="5">
        <v>4498000</v>
      </c>
      <c t="n" r="C13" s="5">
        <v>3965000</v>
      </c>
      <c t="n" r="D13" s="5">
        <v>4498000</v>
      </c>
      <c t="n" r="E13" s="5">
        <v>396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80"/>
  </cols>
  <sheetData>
    <row spans="1:3" r="1">
      <c t="s" r="A1" s="1">
        <v>400</v>
      </c>
      <c t="s" r="B1" s="2">
        <v>62</v>
      </c>
      <c t="s" r="C1" s="2">
        <v>1</v>
      </c>
    </row>
    <row spans="1:3" r="2">
      <c t="s" r="B2" s="2">
        <v>2</v>
      </c>
      <c t="s" r="C2" s="2">
        <v>2</v>
      </c>
    </row>
    <row spans="1:3" r="3">
      <c t="s" r="A3" s="3">
        <v>145</v>
      </c>
    </row>
    <row spans="1:3" r="4">
      <c t="s" r="A4" s="4">
        <v>401</v>
      </c>
      <c t="s" r="C4" s="4">
        <v>402</v>
      </c>
    </row>
    <row spans="1:3" r="5">
      <c t="s" r="A5" s="4">
        <v>403</v>
      </c>
      <c t="s" r="C5" s="4">
        <v>307</v>
      </c>
    </row>
    <row spans="1:3" r="6">
      <c t="s" r="A6" s="4">
        <v>404</v>
      </c>
      <c t="n" r="B6" s="7">
        <v>210000</v>
      </c>
      <c t="n" r="C6" s="7">
        <v>60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405</v>
      </c>
      <c t="s" r="B1" s="2">
        <v>62</v>
      </c>
      <c t="s" r="D1" s="2">
        <v>1</v>
      </c>
    </row>
    <row spans="1:5" r="2">
      <c t="s" r="B2" s="2">
        <v>2</v>
      </c>
      <c t="s" r="C2" s="2">
        <v>63</v>
      </c>
      <c t="s" r="D2" s="2">
        <v>2</v>
      </c>
      <c t="s" r="E2" s="2">
        <v>63</v>
      </c>
    </row>
    <row spans="1:5" r="3">
      <c t="s" r="A3" s="3">
        <v>406</v>
      </c>
    </row>
    <row spans="1:5" r="4">
      <c t="s" r="A4" s="4">
        <v>407</v>
      </c>
      <c t="n" r="B4" s="7">
        <v>48000</v>
      </c>
      <c t="n" r="C4" s="7">
        <v>64000</v>
      </c>
      <c t="n" r="D4" s="7">
        <v>257000</v>
      </c>
      <c t="n" r="E4" s="7">
        <v>201000</v>
      </c>
    </row>
    <row spans="1:5" r="5">
      <c t="s" r="A5" s="4">
        <v>408</v>
      </c>
      <c t="n" r="B5" s="7">
        <v>0</v>
      </c>
      <c t="n" r="D5" s="5">
        <v>0</v>
      </c>
    </row>
    <row spans="1:5" r="6">
      <c t="s" r="A6" s="4">
        <v>409</v>
      </c>
    </row>
    <row spans="1:5" r="7">
      <c t="s" r="A7" s="3">
        <v>406</v>
      </c>
    </row>
    <row spans="1:5" r="8">
      <c t="s" r="A8" s="4">
        <v>410</v>
      </c>
      <c t="n" r="D8" s="5">
        <v>0</v>
      </c>
    </row>
    <row spans="1:5" r="9">
      <c t="s" r="A9" s="4">
        <v>411</v>
      </c>
    </row>
    <row spans="1:5" r="10">
      <c t="s" r="A10" s="3">
        <v>406</v>
      </c>
    </row>
    <row spans="1:5" r="11">
      <c t="s" r="A11" s="4">
        <v>412</v>
      </c>
      <c t="n" r="D11"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r="A1" s="1">
        <v>413</v>
      </c>
      <c t="s" r="B1" s="2">
        <v>1</v>
      </c>
    </row>
    <row spans="1:2" r="2">
      <c t="s" r="B2" s="2">
        <v>266</v>
      </c>
    </row>
    <row spans="1:2" r="3">
      <c t="s" r="A3" s="3">
        <v>151</v>
      </c>
    </row>
    <row spans="1:2" r="4">
      <c t="s" r="A4" s="4">
        <v>414</v>
      </c>
      <c t="n" r="B4" s="5">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r="A1" s="1">
        <v>415</v>
      </c>
      <c t="s" r="B1" s="2">
        <v>416</v>
      </c>
      <c t="s" r="C1" s="2">
        <v>271</v>
      </c>
      <c t="s" r="D1" s="2">
        <v>272</v>
      </c>
    </row>
    <row spans="1:4" r="2">
      <c t="s" r="A2" s="3">
        <v>417</v>
      </c>
    </row>
    <row spans="1:4" r="3">
      <c t="s" r="A3" s="4">
        <v>275</v>
      </c>
      <c t="n" r="C3" s="7">
        <v>408</v>
      </c>
      <c t="n" r="D3" s="7">
        <v>334</v>
      </c>
    </row>
    <row spans="1:4" r="4">
      <c t="s" r="A4" s="4">
        <v>418</v>
      </c>
    </row>
    <row spans="1:4" r="5">
      <c t="s" r="A5" s="3">
        <v>417</v>
      </c>
    </row>
    <row spans="1:4" r="6">
      <c t="s" r="A6" s="4">
        <v>275</v>
      </c>
      <c t="n" r="B6" s="7">
        <v>8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v>
      </c>
      <c t="s" r="B1" s="2">
        <v>62</v>
      </c>
      <c t="s" r="D1" s="2">
        <v>1</v>
      </c>
    </row>
    <row spans="1:5" r="2">
      <c t="s" r="B2" s="2">
        <v>2</v>
      </c>
      <c t="s" r="C2" s="2">
        <v>63</v>
      </c>
      <c t="s" r="D2" s="2">
        <v>2</v>
      </c>
      <c t="s" r="E2" s="2">
        <v>63</v>
      </c>
    </row>
    <row spans="1:5" r="3">
      <c t="s" r="A3" s="3">
        <v>87</v>
      </c>
    </row>
    <row spans="1:5" r="4">
      <c t="s" r="A4" s="4">
        <v>81</v>
      </c>
      <c t="n" r="B4" s="7">
        <v>-3754</v>
      </c>
      <c t="n" r="C4" s="7">
        <v>-1717</v>
      </c>
      <c t="n" r="D4" s="7">
        <v>-12231</v>
      </c>
      <c t="n" r="E4" s="7">
        <v>-400</v>
      </c>
    </row>
    <row spans="1:5" r="5">
      <c t="s" r="A5" s="3">
        <v>88</v>
      </c>
    </row>
    <row spans="1:5" r="6">
      <c t="s" r="A6" s="4">
        <v>89</v>
      </c>
      <c t="n" r="B6" s="5">
        <v>-12</v>
      </c>
      <c t="n" r="C6" s="5">
        <v>17</v>
      </c>
      <c t="n" r="D6" s="5">
        <v>-145</v>
      </c>
      <c t="n" r="E6" s="5">
        <v>-113</v>
      </c>
    </row>
    <row spans="1:5" r="7">
      <c t="s" r="A7" s="4">
        <v>90</v>
      </c>
      <c t="n" r="B7" s="7">
        <v>-3766</v>
      </c>
      <c t="n" r="C7" s="7">
        <v>-1700</v>
      </c>
      <c t="n" r="D7" s="7">
        <v>-12376</v>
      </c>
      <c t="n" r="E7" s="7">
        <v>-5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3</v>
      </c>
    </row>
    <row spans="1:3" r="3">
      <c t="s" r="A3" s="3">
        <v>92</v>
      </c>
    </row>
    <row spans="1:3" r="4">
      <c t="s" r="A4" s="4">
        <v>81</v>
      </c>
      <c t="n" r="B4" s="7">
        <v>-12231</v>
      </c>
      <c t="n" r="C4" s="7">
        <v>-400</v>
      </c>
    </row>
    <row spans="1:3" r="5">
      <c t="s" r="A5" s="3">
        <v>93</v>
      </c>
    </row>
    <row spans="1:3" r="6">
      <c t="s" r="A6" s="4">
        <v>94</v>
      </c>
      <c t="n" r="B6" s="5">
        <v>1426</v>
      </c>
      <c t="n" r="C6" s="5">
        <v>549</v>
      </c>
    </row>
    <row spans="1:3" r="7">
      <c t="s" r="A7" s="4">
        <v>95</v>
      </c>
      <c t="n" r="C7" s="5">
        <v>-168</v>
      </c>
    </row>
    <row spans="1:3" r="8">
      <c t="s" r="A8" s="4">
        <v>96</v>
      </c>
      <c t="n" r="B8" s="5">
        <v>1100</v>
      </c>
      <c t="n" r="C8" s="5">
        <v>526</v>
      </c>
    </row>
    <row spans="1:3" r="9">
      <c t="s" r="A9" s="4">
        <v>97</v>
      </c>
      <c t="n" r="B9" s="5">
        <v>2139</v>
      </c>
      <c t="n" r="C9" s="5">
        <v>1173</v>
      </c>
    </row>
    <row spans="1:3" r="10">
      <c t="s" r="A10" s="4">
        <v>98</v>
      </c>
      <c t="n" r="B10" s="5">
        <v>8813</v>
      </c>
      <c t="n" r="C10" s="5">
        <v>1836</v>
      </c>
    </row>
    <row spans="1:3" r="11">
      <c t="s" r="A11" s="3">
        <v>99</v>
      </c>
    </row>
    <row spans="1:3" r="12">
      <c t="s" r="A12" s="4">
        <v>100</v>
      </c>
      <c t="n" r="B12" s="5">
        <v>-41397</v>
      </c>
      <c t="n" r="C12" s="5">
        <v>-20745</v>
      </c>
    </row>
    <row spans="1:3" r="13">
      <c t="s" r="A13" s="4">
        <v>101</v>
      </c>
      <c t="n" r="C13" s="5">
        <v>-3349</v>
      </c>
    </row>
    <row spans="1:3" r="14">
      <c t="s" r="A14" s="4">
        <v>29</v>
      </c>
      <c t="n" r="B14" s="5">
        <v>-2366</v>
      </c>
      <c t="n" r="C14" s="5">
        <v>-1313</v>
      </c>
    </row>
    <row spans="1:3" r="15">
      <c t="s" r="A15" s="4">
        <v>32</v>
      </c>
      <c t="n" r="B15" s="5">
        <v>-64</v>
      </c>
      <c t="n" r="C15" s="5">
        <v>75</v>
      </c>
    </row>
    <row spans="1:3" r="16">
      <c t="s" r="A16" s="4">
        <v>35</v>
      </c>
      <c t="n" r="B16" s="5">
        <v>23658</v>
      </c>
      <c t="n" r="C16" s="5">
        <v>15179</v>
      </c>
    </row>
    <row spans="1:3" r="17">
      <c t="s" r="A17" s="4">
        <v>36</v>
      </c>
      <c t="n" r="B17" s="5">
        <v>-1129</v>
      </c>
      <c t="n" r="C17" s="5">
        <v>-8576</v>
      </c>
    </row>
    <row spans="1:3" r="18">
      <c t="s" r="A18" s="4">
        <v>40</v>
      </c>
      <c t="n" r="B18" s="5">
        <v>209</v>
      </c>
      <c t="n" r="C18" s="5">
        <v>440</v>
      </c>
    </row>
    <row spans="1:3" r="19">
      <c t="s" r="A19" s="4">
        <v>102</v>
      </c>
      <c t="n" r="B19" s="5">
        <v>457</v>
      </c>
      <c t="n" r="C19" s="5">
        <v>846</v>
      </c>
    </row>
    <row spans="1:3" r="20">
      <c t="s" r="A20" s="4">
        <v>103</v>
      </c>
      <c t="n" r="B20" s="5">
        <v>-19385</v>
      </c>
      <c t="n" r="C20" s="5">
        <v>-13927</v>
      </c>
    </row>
    <row spans="1:3" r="21">
      <c t="s" r="A21" s="3">
        <v>104</v>
      </c>
    </row>
    <row spans="1:3" r="22">
      <c t="s" r="A22" s="4">
        <v>105</v>
      </c>
      <c t="n" r="C22" s="5">
        <v>-408</v>
      </c>
    </row>
    <row spans="1:3" r="23">
      <c t="s" r="A23" s="4">
        <v>106</v>
      </c>
      <c t="n" r="B23" s="5">
        <v>-3441</v>
      </c>
      <c t="n" r="C23" s="5">
        <v>-2819</v>
      </c>
    </row>
    <row spans="1:3" r="24">
      <c t="s" r="A24" s="4">
        <v>107</v>
      </c>
      <c t="n" r="B24" s="5">
        <v>-3441</v>
      </c>
      <c t="n" r="C24" s="5">
        <v>-3227</v>
      </c>
    </row>
    <row spans="1:3" r="25">
      <c t="s" r="A25" s="3">
        <v>108</v>
      </c>
    </row>
    <row spans="1:3" r="26">
      <c t="s" r="A26" s="4">
        <v>109</v>
      </c>
      <c t="n" r="B26" s="5">
        <v>58333</v>
      </c>
      <c t="n" r="C26" s="5">
        <v>46791</v>
      </c>
    </row>
    <row spans="1:3" r="27">
      <c t="s" r="A27" s="4">
        <v>110</v>
      </c>
      <c t="n" r="B27" s="5">
        <v>-1111</v>
      </c>
      <c t="n" r="C27" s="5">
        <v>-1057</v>
      </c>
    </row>
    <row spans="1:3" r="28">
      <c t="s" r="A28" s="4">
        <v>111</v>
      </c>
      <c t="n" r="B28" s="5">
        <v>1000</v>
      </c>
      <c t="n" r="C28" s="5">
        <v>11800</v>
      </c>
    </row>
    <row spans="1:3" r="29">
      <c t="s" r="A29" s="4">
        <v>112</v>
      </c>
      <c t="n" r="C29" s="5">
        <v>-11800</v>
      </c>
    </row>
    <row spans="1:3" r="30">
      <c t="s" r="A30" s="4">
        <v>113</v>
      </c>
      <c t="n" r="B30" s="5">
        <v>2149</v>
      </c>
      <c t="n" r="C30" s="5">
        <v>275</v>
      </c>
    </row>
    <row spans="1:3" r="31">
      <c t="s" r="A31" s="4">
        <v>114</v>
      </c>
      <c t="n" r="B31" s="5">
        <v>60371</v>
      </c>
      <c t="n" r="C31" s="5">
        <v>46009</v>
      </c>
    </row>
    <row spans="1:3" r="32">
      <c t="s" r="A32" s="4">
        <v>115</v>
      </c>
      <c t="n" r="B32" s="5">
        <v>-145</v>
      </c>
      <c t="n" r="C32" s="5">
        <v>-131</v>
      </c>
    </row>
    <row spans="1:3" r="33">
      <c t="s" r="A33" s="4">
        <v>116</v>
      </c>
      <c t="n" r="B33" s="5">
        <v>37400</v>
      </c>
      <c t="n" r="C33" s="5">
        <v>28724</v>
      </c>
    </row>
    <row spans="1:3" r="34">
      <c t="s" r="A34" s="4">
        <v>117</v>
      </c>
      <c t="n" r="B34" s="5">
        <v>46592</v>
      </c>
      <c t="n" r="C34" s="5">
        <v>19475</v>
      </c>
    </row>
    <row spans="1:3" r="35">
      <c t="s" r="A35" s="4">
        <v>118</v>
      </c>
      <c t="n" r="B35" s="5">
        <v>83992</v>
      </c>
      <c t="n" r="C35" s="5">
        <v>48199</v>
      </c>
    </row>
    <row spans="1:3" r="36">
      <c t="s" r="A36" s="3">
        <v>119</v>
      </c>
    </row>
    <row spans="1:3" r="37">
      <c t="s" r="A37" s="4">
        <v>120</v>
      </c>
      <c t="n" r="B37" s="5">
        <v>1366</v>
      </c>
      <c t="n" r="C37" s="5">
        <v>179</v>
      </c>
    </row>
    <row spans="1:3" r="38">
      <c t="s" r="A38" s="4">
        <v>121</v>
      </c>
      <c t="n" r="B38" s="7">
        <v>95</v>
      </c>
      <c t="n" r="C38" s="5">
        <v>71</v>
      </c>
    </row>
    <row spans="1:3" r="39">
      <c t="s" r="A39" s="4">
        <v>122</v>
      </c>
      <c t="n" r="C39" s="7">
        <v>5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its Significant</vt:lpstr>
      <vt:lpstr>Property, Equipment and Softwar</vt:lpstr>
      <vt:lpstr>Accrued Liabilities</vt:lpstr>
      <vt:lpstr>Debt Obligations</vt:lpstr>
      <vt:lpstr>Commitments and Contingencies</vt:lpstr>
      <vt:lpstr>Stock-Based Compensation</vt:lpstr>
      <vt:lpstr>Net Loss Per Share</vt:lpstr>
      <vt:lpstr>Employee Benefit Plans</vt:lpstr>
      <vt:lpstr>Income Taxes</vt:lpstr>
      <vt:lpstr>Segment Information</vt:lpstr>
      <vt:lpstr>Subsequent Events</vt:lpstr>
      <vt:lpstr>The Company and its Significa18</vt:lpstr>
      <vt:lpstr>The Company and its Significa19</vt:lpstr>
      <vt:lpstr>Property, Equipment and Softw20</vt:lpstr>
      <vt:lpstr>Accrued Liabilities (Tables)</vt:lpstr>
      <vt:lpstr>Debt Obligations (Tables)</vt:lpstr>
      <vt:lpstr>Commitments and Contingencies (</vt:lpstr>
      <vt:lpstr>Stock-Based Compensation (Table</vt:lpstr>
      <vt:lpstr>Net Loss Per Share (Tables)</vt:lpstr>
      <vt:lpstr>The Company and its Significa26</vt:lpstr>
      <vt:lpstr>The Company and its Significa27</vt:lpstr>
      <vt:lpstr>The Company and its Significa28</vt:lpstr>
      <vt:lpstr>Property, Equipment and Softw29</vt:lpstr>
      <vt:lpstr>Property, Equipment and Softw30</vt:lpstr>
      <vt:lpstr>Accrued Liabilities - Schedule </vt:lpstr>
      <vt:lpstr>Debt Obligations - Growth Capit</vt:lpstr>
      <vt:lpstr>Debt Obligations - Future Princ</vt:lpstr>
      <vt:lpstr>Commitments and Contingencies -</vt:lpstr>
      <vt:lpstr>Commitments and Contingencies35</vt:lpstr>
      <vt:lpstr>Stock-Based Compensation - Addi</vt:lpstr>
      <vt:lpstr>Stock-Based Compensation - Summ</vt:lpstr>
      <vt:lpstr>Stock-Based Compensation - Sche</vt:lpstr>
      <vt:lpstr>Stock-Based Compensation - Su39</vt:lpstr>
      <vt:lpstr>Stock-Based Compensation - Su40</vt:lpstr>
      <vt:lpstr>Net Loss Per Share - Schedule o</vt:lpstr>
      <vt:lpstr>Net Loss per Share - Schedule42</vt:lpstr>
      <vt:lpstr>Employee Benefit Plans - Additi</vt:lpstr>
      <vt:lpstr>Income Taxes - Additional Infor</vt:lpstr>
      <vt:lpstr>Segment Information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55:43Z</dcterms:created>
  <dcterms:modified xmlns:dcterms="http://purl.org/dc/terms/" xmlns:xsi="http://www.w3.org/2001/XMLSchema-instance" xsi:type="dcterms:W3CDTF">2015-11-12T17:55:43Z</dcterms:modified>
  <dc:title xmlns:dc="http://purl.org/dc/elements/1.1/">Untitled</dc:title>
  <dc:description xmlns:dc="http://purl.org/dc/elements/1.1/"/>
  <dc:subject xmlns:dc="http://purl.org/dc/elements/1.1/"/>
  <cp:keywords/>
  <cp:category/>
</cp:coreProperties>
</file>